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PROPERTY, PLANT, AND EQUIPMENT" sheetId="9" r:id="rId9"/>
    <s:sheet name="LONG TERM CONVERTIBLE NOTE PAYA" sheetId="10" r:id="rId10"/>
    <s:sheet name="RELATED PARTY TRANSACTIONS" sheetId="11" r:id="rId11"/>
    <s:sheet name="DERIVATIVE LIABILITIES" sheetId="12" r:id="rId12"/>
    <s:sheet name="STOCKHOLDER EQUITY" sheetId="13" r:id="rId13"/>
    <s:sheet name="WARRANTS AND OPTIONS" sheetId="14" r:id="rId14"/>
    <s:sheet name="COMMITMENTS AND CONTINGENCIES" sheetId="15" r:id="rId15"/>
    <s:sheet name="SUBSEQUENT EVENTS" sheetId="16" r:id="rId16"/>
    <s:sheet name="SUMMARY OF SIGNIFICANT ACCOUN17" sheetId="17" r:id="rId17"/>
    <s:sheet name="SUMMARY OF SIGNIFICANT ACCOUN18" sheetId="18" r:id="rId18"/>
    <s:sheet name="PROPERTY, PLANT, AND EQUIPMENT " sheetId="19" r:id="rId19"/>
    <s:sheet name="LONG TERM CONVERTIBLE NOTE PA20" sheetId="20" r:id="rId20"/>
    <s:sheet name="DERIVATIVE LIABILITIES (Tables)" sheetId="21" r:id="rId21"/>
    <s:sheet name="WARRANTS AND OPTIONS (Tables)" sheetId="22" r:id="rId22"/>
    <s:sheet name="SUMMARY OF SIGNIFICANT ACCOUN23" sheetId="23" r:id="rId23"/>
    <s:sheet name="SUMMARY OF SIGNIFICANT ACCOUN24" sheetId="24" r:id="rId24"/>
    <s:sheet name="PROPERTY, PLANT, AND EQUIPMEN25" sheetId="25" r:id="rId25"/>
    <s:sheet name="LONG TERM CONVERTIBLE NOTE PA26" sheetId="26" r:id="rId26"/>
    <s:sheet name="RELATED PARTY TRANSACTIONS (Det" sheetId="27" r:id="rId27"/>
    <s:sheet name="DERIVATIVE LIABILITIES - Change" sheetId="28" r:id="rId28"/>
    <s:sheet name="DERIVATIVE LIABILITIES (Details" sheetId="29" r:id="rId29"/>
    <s:sheet name="STOCKHOLDER EQUITY (Details Nar" sheetId="30" r:id="rId30"/>
    <s:sheet name="WARRANTS AND OPTIONS - Warrants" sheetId="31" r:id="rId31"/>
    <s:sheet name="WARRANTS AND OPTIONS - Transact" sheetId="32" r:id="rId32"/>
    <s:sheet name="WARRANTS AND OPTIONS - Signific" sheetId="33" r:id="rId33"/>
    <s:sheet name="WARRANTS AND OPTIONS - Options " sheetId="34" r:id="rId34"/>
    <s:sheet name="WARRANTS AND OPTIONS - Transa35" sheetId="35" r:id="rId35"/>
    <s:sheet name="WARRANTS AND OPTIONS - Option36" sheetId="36" r:id="rId36"/>
    <s:sheet name="WARRANTS AND OPTIONS - Transa37" sheetId="37" r:id="rId37"/>
    <s:sheet name="WARRANTS AND OPTIONS - Signif38" sheetId="38" r:id="rId38"/>
    <s:sheet name="WARRANTS AND OPTIONS - Warran39" sheetId="39" r:id="rId39"/>
    <s:sheet name="WARRANTS AND OPTIONS - Employee" sheetId="40" r:id="rId40"/>
    <s:sheet name="WARRANTS AND OPTIONS - Non-empl" sheetId="41" r:id="rId41"/>
    <s:sheet name="COMMITMENTS AND CONTINGENCIES (" sheetId="42" r:id="rId42"/>
    <s:sheet name="SUBSEQUENT EVENTS (Details Narr" sheetId="43" r:id="rId43"/>
  </s:sheets>
  <s:definedNames/>
  <s:calcPr calcId="124519" calcMode="auto" fullCalcOnLoad="1"/>
</s:workbook>
</file>

<file path=xl/sharedStrings.xml><?xml version="1.0" encoding="utf-8"?>
<sst xmlns="http://schemas.openxmlformats.org/spreadsheetml/2006/main" uniqueCount="389">
  <si>
    <t>Document and Entity Information - shares</t>
  </si>
  <si>
    <t>6 Months Ended</t>
  </si>
  <si>
    <t>Jun. 30, 2016</t>
  </si>
  <si>
    <t>Aug. 15, 2016</t>
  </si>
  <si>
    <t>Document And Entity Information</t>
  </si>
  <si>
    <t>Entity Registrant Name</t>
  </si>
  <si>
    <t>IRIS BIOTECHNOLOGIE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Prepaid expenses</t>
  </si>
  <si>
    <t xml:space="preserve"> </t>
  </si>
  <si>
    <t>Total current assets</t>
  </si>
  <si>
    <t>Property, plant and equipment, net of accumulated depreciation of $247,540 and $243,437 as of June 30, 2016 and December 31, 2015, respectively</t>
  </si>
  <si>
    <t>Total assets</t>
  </si>
  <si>
    <t>Current liabilities:</t>
  </si>
  <si>
    <t>Accounts payable and accrued liabilities</t>
  </si>
  <si>
    <t>Advances, related party</t>
  </si>
  <si>
    <t>Convertible notes payable, short term</t>
  </si>
  <si>
    <t>Derivative liabilities</t>
  </si>
  <si>
    <t>Total current liabilities</t>
  </si>
  <si>
    <t>Long term debt:</t>
  </si>
  <si>
    <t>Convertible notes payable</t>
  </si>
  <si>
    <t>Total debt</t>
  </si>
  <si>
    <t>STOCKHOLDERS' DEFICIT</t>
  </si>
  <si>
    <t>Preferred stock, no par; 25,000,000 and 5,000,000 shares authorized; no shares issued and outstanding at June 30, 2016 and December 31, 2015, respectively</t>
  </si>
  <si>
    <t>Common stock, no par; 100,000,000 and 20,000,000 shares authorized; 19,774,677 and 19,607,177 shares issued and outstanding at June 30, 2016 and December 31, 2015, respectively</t>
  </si>
  <si>
    <t>Additional paid in capital</t>
  </si>
  <si>
    <t>Common stock subscription receivable</t>
  </si>
  <si>
    <t>Accumulated deficit</t>
  </si>
  <si>
    <t>Total stockholders' deficit</t>
  </si>
  <si>
    <t>Total liabilities and stockholders' deficit</t>
  </si>
  <si>
    <t>CONDENSED CONSOLIDATED BALANCE SHEETS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Operating expenses:</t>
  </si>
  <si>
    <t>Selling, general and administrative</t>
  </si>
  <si>
    <t>Research and development (Note 1)</t>
  </si>
  <si>
    <t>Depreciation</t>
  </si>
  <si>
    <t>Total operating expenses</t>
  </si>
  <si>
    <t>Net loss from operations</t>
  </si>
  <si>
    <t>Other income (expense):</t>
  </si>
  <si>
    <t>Loss on change in fair value of derivative liabilities</t>
  </si>
  <si>
    <t>Interest income (expense)</t>
  </si>
  <si>
    <t>Total other income (expense)</t>
  </si>
  <si>
    <t>Net loss before provision for income taxes</t>
  </si>
  <si>
    <t>Income taxes</t>
  </si>
  <si>
    <t>Net loss</t>
  </si>
  <si>
    <t>Loss per common share-basic and diluted</t>
  </si>
  <si>
    <t>$ (.03)</t>
  </si>
  <si>
    <t>Weighted average number of common shares outstanding-basic and diluted</t>
  </si>
  <si>
    <t>CONDENSED CONSOLIDATED STATEMENT OF STOCKHOLDERS' EQUITY (DEFICIT) (Unaudited) - 6 months ended Jun. 30, 2016 - USD ($)</t>
  </si>
  <si>
    <t>Common shares</t>
  </si>
  <si>
    <t>Additional Paid in Capital</t>
  </si>
  <si>
    <t>Subscription Receivable</t>
  </si>
  <si>
    <t>Accumulated Deficit</t>
  </si>
  <si>
    <t>Total</t>
  </si>
  <si>
    <t>Beginning balance, Shares at Dec. 31, 2015</t>
  </si>
  <si>
    <t>Beginning balance, Amount at Dec. 31, 2015</t>
  </si>
  <si>
    <t>Common stock issued for services rendered (1), Shares</t>
  </si>
  <si>
    <t>Common stock issued for services rendered, Amount</t>
  </si>
  <si>
    <t>Sale of common stock, Shares</t>
  </si>
  <si>
    <t>Sale of common stock, Amount</t>
  </si>
  <si>
    <t>Net reclassification of common stock equivalents issued in excess of aggregate authorized availability</t>
  </si>
  <si>
    <t>Reclassification of fair value of derivative liability to equity upon increase in authorized common shares</t>
  </si>
  <si>
    <t>Fair value of vesting warrants for services</t>
  </si>
  <si>
    <t>Fair value of vesting options</t>
  </si>
  <si>
    <t>Stock based compensation</t>
  </si>
  <si>
    <t>Ending balance, Shares at Jun. 30, 2016</t>
  </si>
  <si>
    <t>Ending balance, Amount at Jun. 30, 2016</t>
  </si>
  <si>
    <t>CONDENSED CONSOLIDATED STATEMENT OF STOCKHOLDERS' EQUITY (DEFICIT) (Parenthetical) - $ / shares</t>
  </si>
  <si>
    <t>1 Months Ended</t>
  </si>
  <si>
    <t>May 31, 2016</t>
  </si>
  <si>
    <t>Mar. 31, 2016</t>
  </si>
  <si>
    <t>Common stock issuance (1)</t>
  </si>
  <si>
    <t>Common stock issued for services rendered, price per share at issuance period</t>
  </si>
  <si>
    <t>$ .195</t>
  </si>
  <si>
    <t>$ .352</t>
  </si>
  <si>
    <t>CONDENSED CONSOLIDATED STATEMENTS OF CASH FLOWS (Unaudited) - USD ($)</t>
  </si>
  <si>
    <t>CASH FLOWS FROM OPERATING ACTIVITIES:</t>
  </si>
  <si>
    <t>Adjustments to reconcile net loss to cash (used in) operating activities:</t>
  </si>
  <si>
    <t>Change in fair value of derivative liabilities</t>
  </si>
  <si>
    <t>Common stock issued or issuable in exchange for services rendered</t>
  </si>
  <si>
    <t>Options and warrants issued in exchange for services rendered</t>
  </si>
  <si>
    <t>Changes in operating liabilities:</t>
  </si>
  <si>
    <t>Net cash used in operating activities:</t>
  </si>
  <si>
    <t>CASH FLOWS FROM INVESTING ACTIVITIES:</t>
  </si>
  <si>
    <t>Acquisition of property, plant and equipment</t>
  </si>
  <si>
    <t>Net cash used in investing activities:</t>
  </si>
  <si>
    <t>CASH FLOWS FROM FINANCING ACTIVITIES:</t>
  </si>
  <si>
    <t>Proceeds from sale of common stock</t>
  </si>
  <si>
    <t>Proceeds from issuance of convertible note payable</t>
  </si>
  <si>
    <t>Proceeds from related party advances</t>
  </si>
  <si>
    <t>Net cash provided by financing activities</t>
  </si>
  <si>
    <t>(Decrease) increase in cash and cash equivalents</t>
  </si>
  <si>
    <t>Cash and cash equivalents beginning of period</t>
  </si>
  <si>
    <t>Cash and cash equivalents end of period</t>
  </si>
  <si>
    <t>Non-cash investing and financing activities:</t>
  </si>
  <si>
    <t>Common stock issued in settlement of notes payable and accrued interest</t>
  </si>
  <si>
    <t>SUMMARY OF SIGNIFICANT ACCOUNTING POLICIES</t>
  </si>
  <si>
    <t>Accounting Policies [Abstract]</t>
  </si>
  <si>
    <t>NOTE 1  SUMMARY OF SIGNIFICANT ACCOUNTING
POLICIES A summary of the significant accounting policies
applied in the preparation of the accompanying unaudited condensed consolidated financial statements follows. General The accompanying unaudited condensed financial
statements of Iris Biotechnologies, Inc., (the Company), have been prepared in accordance with the rules and regulations
(Regulation S-X) of the Securities and Exchange Commission (the SEC) and with the instructions to Form 10-Q and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ccordingly, the results
from operations for the three and six month periods ended June 30, 2016, are not necessarily indicative of the results that may
be expected for the year ended December 31, 2016. The unaudited condensed consolidated financial statements should be read in conjunction
with the December 31, 2015 financial statements and footnotes thereto included in the Companys Form 10-K filed on March
30, 2016. Business and Basis of Presentation 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 On April 9, 2014, the Company formed Iris Wellness
Labs, Inc., a wholly owned subsidiary and Delaware Corporation, for the purpose of developing certain business lines. As of June
30, 2016, there were no significant assets or liabilities in Iris Wellness Labs, Inc., or operations since its formation. The consolidated financial statements include
the accounts of the Company and its wholly owned subsidiary. All significant intercompany balances and transactions have been
eliminated in consolidation. Cash and Cash Equivalents For purposes of the Statements of Cash Flows,
the Company considers all highly liquid debt instruments purchased with a maturity date of three months or less to be cash equivalent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nd Net Operating Losses. As of June 30, 2016, the Company has provided
a 100% valuation against the deferred tax benefits. The periods from December 31, 2012 to December 31, 2014 remain open to examination
by the U.S. Internal Revenue Service and state authorities.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6 June 30, 2015
Convertible notes 36,000 26,000
Options to purchase common stock 1,387,696 1,957,571
Warrants to purchase common stock 215,300 120,300
Totals 1,638,996 2,103,871 Concentrations of Credit Risk Financial instruments and related items which
potentially subject the Company to concentrations of credit risk, consist primarily of cash. The Company places its cash with quality
credit institutions. At times, such amounts may be in excess of the FDIC insurance limit of $250,000. Fair Value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related party advances, short-term borrowings (including convertible notes payable), and other current assets
and liabilities approximate fair value because of their short-term maturity. As of June 30, 2016 and December 31, 2015,
the Company did not have any items that would be classified as level 1 or 2 disclosures. The Company recognized its derivative liabilities
as level 3 and values its derivatives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6, there were outstanding
stock options to purchase 1,387,696 shares of common stock, 949,467 shares of which were vested. As of December 31, 2015, the Company
had 1,957,571 options outstanding to purchase shares of common stock, of which 1,609,779 were vested.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6 and December 31, 2015, the Company did not have any derivative instruments
that were designated as hedges. At December 31, 2015 through March 18, 2016,
the Company had a derivative liability due to the possibility of exceeding their common shares authorized when considering the
number of possible shares that may be issuable to satisfy settlement provisions for all existing instruments that could be settled
in shares. At March 18, 2016, upon increasing the number of common shares authorized, the fair value of the derivative liability
was reclassified to equity. See Note 5.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31,934
and $69,478 for the three and six months ended June 30, 2016, respectively and $22,754 and $44,357 for the three and six months
ended June 30, 2015, respectively. Liquidity and Dependency of Key Management To date the Company has generated no revenues,
has incurred expenses, and has sustained losses. As shown in the accompanying consolidated financial statements, the Company incurred
a loss of $662,163 and $481,034 during the six months ended June 30, 2016 and 2015, respectively. For the period from February
16, 1999 (date of inception) through June 30, 2016, the Company has accumulated losses of $12,704,470. Consequently, its operations
are subject to all risks inherent in the establishment of a new business enterprise. The Company's primary
source of operating funds since inception has been cash proceeds from the private placements of common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The future success or failure of the Company
is dependent primarily upon the Company raising funds from third parties, and the continued efforts and financial support of Simon
Chin, the Companys Chief Executive Officer, Chief Financial Officer and the majority sharehold e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PROPERTY, PLANT, AND EQUIPMENT</t>
  </si>
  <si>
    <t>Property, Plant and Equipment [Abstract]</t>
  </si>
  <si>
    <t xml:space="preserve">NOTE 2 - PROPERTY, PLANT, AND EQUIPMENT Property, plant and equipment at June 30, 2016
and December 31, 2015 are as follows:
June 30, 2016 December 31, 2015
Computer equipment $ 87,112 $ 87,112
Office equipment 1,728 1,728
Furniture and fixtures 4,952 4,952
Manufacturing equipment 179,262 179,262
273,054 273,054
Less: accumulated depreciation (247,540 ) (243,437 )
$ 25,514 $ 29,617 </t>
  </si>
  <si>
    <t>LONG TERM CONVERTIBLE NOTE PAYABLE</t>
  </si>
  <si>
    <t>Debt Disclosure [Abstract]</t>
  </si>
  <si>
    <t>NOTE 3 - LONG TERM CONVERTIBLE NOTE PAYABLE Long-term debt at June 30, 2016 and December
31, 2015 are as follows:
June 30, 2016 December 31, 2015
Note payable, dated June 22, 2012 $ 15,000 $ 15,000
Note payable, dated December 4, 2012 2,000 2,000
Note payable, dated February 1, 2013 4,000 4,000
Notes payable, dated April 4, 2013 4,000 4,000
Note payable, dated September 24, 2013 1,000 1,000
Note payable, dated June 17, 2016 10,000 
Total 36,000 26,000
Less: current portion 15,000 
Long term portion $ 21,000 $ 26,000 On June 17, 2016, the Company issued a $10,000
note to an unrelated party, unsecured and bearing an interest rate of 7.5% per annum, due five years from date of issuance. The
note is convertible into the Companys common stock at a conversion rate of $1.00 per share. Based upon the value of the
stock, an embedded beneficial conversion feature was not present in the note.</t>
  </si>
  <si>
    <t>RELATED PARTY TRANSACTIONS</t>
  </si>
  <si>
    <t>Related Party Transactions [Abstract]</t>
  </si>
  <si>
    <t>NOTE 4  RELATED PARTY TRANSACTIONS Officer Advances The Companys President and shareholders
have advanced funds on a non-interest-bearing basis to the Company for working capital purposes since the Companys inception
in February 1999. No formal repayment terms or arrangements exist. During 2016, the Company's President advanced funds
of $86,000 to the Company. There were $261,200 and $175,200 outstanding at June 30, 2016 and December 31, 2015, respectively.</t>
  </si>
  <si>
    <t>DERIVATIVE LIABILITIES</t>
  </si>
  <si>
    <t>Notes to Financial Statements</t>
  </si>
  <si>
    <t>NOTE 5  DERIVATIVE LIABILITIES Excessive committed shares Beginning on December 29, 2015 through March
18, 2016, in connection with the previously issued convertible debt,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is resulted in
a derivative liability as a result of the Company having a potential to settle the obligation to issue these excess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On March 18, 2016, the Company amended the Articles of Incorporation to increase of authorized shares of common
stock from 20,000,000 to 100,000,000 thereby having sufficient authorized common shares to meet any settlement provisions. The Company recognized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During the six months ended June 30, 2016,
the fair value of the net derivative liabilities reclassified to equity of $6,723 was determined using the Black Scholes Option
Pricing model with the following assumptions: dividend yield: 0%; volatility: 404.69%; risk free rate: 1.55%; and expected life:
7.71 years. At March 18, 2016, the fair value of the derivative
liabilities of $450,297 was determined using the Black Scholes Option Pricing model with the following assumptions: dividend yield:
0%; volatility: 406.32%; risk free rate: 0.62% to 1.88%; and expected life: 1.00 to 8.80 years. The following table provides a summary of changes
in fair value of the Companys Level 3 financial liabilities as of six months ended June 30, 2016:
Excess Share Derivative
Balance, December 31, 2015 $ 169,082
Transfers out of Level 3 liability upon reduction of excess over authorized shares (6,723 )
Transfers out of Level 3 liability upon increasing authorized shares (450,297 )
Mark-to-market adjustment at March 18, 2016: 287,938
Balance, June 30, 2016 $ 
Net loss for the period included in earnings relating to the liabilities held at June 30, 2016 $ (287,938 ) Fluctuations in the Companys stock price
are a primary driver for the changes in the derivative valuations during each reporting period. The Companys stock price
increased by 122% from December 31, 2015 to March 18, 2016. As the stock price increases for each of the related derivative instruments,
the value to the holder of the instrument generally increases, therefore increasing the liability on the Companys consolidated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t>
  </si>
  <si>
    <t>STOCKHOLDER EQUITY</t>
  </si>
  <si>
    <t>Equity [Abstract]</t>
  </si>
  <si>
    <t>NOTE 6 - STOCKHOLDER EQUITY On March 18, 2016, the Company amended its
Articles of Incorporation by filing a Certificate of Amendment with the Secretary of State of California to effect an increase
in the number of the Companys authorized common shares and preferred shares from 20,000,000 to 100,000,000 and 5,000,000
to 25,000,000 respectively. Preferred stock From date of inception through June 30, 2016,
the Company has not issued any preferred shares. Common stock As of June 30, 2016 and December 31, 2015 the
Company has 19,774,677 and 19,607,177 shares of common stock issued and outstanding, respectively. During the six months ended June 30, 2016,
the Company issued an aggregate of 97,500 shares of common stock for services in the amount of $30,531 based on quoted market prices
at the time of issuance. During the six months ended June 30, 2016,
the Company sold an aggregate of 70,000 shares of common stock for net proceeds of $14,000. At June 30, 2016, the Company accrued the subsequent
issuance of 1,041,667 shares of officer compensation at a fair value of $125,000. At June 30, 2016 the Company accrued the subsequent
issuance of 37,500 shares of Board of Directors compensation at a fair value of $6,868, and 12,000 shares of legal and consulting
services at a fair value of $1,752. (See Note 9)</t>
  </si>
  <si>
    <t>WARRANTS AND OPTIONS</t>
  </si>
  <si>
    <t>Temporary Equity Disclosure [Abstract]</t>
  </si>
  <si>
    <t xml:space="preserve">NOTE 7  WARRANTS AND OPTIONS Warrants The following table summarizes warrants outstanding
and related prices for the shares of the Companys common stock issued at June 30, 2016:
Exercise Number Warrants Outstanding Weighted Number Warrants Exercisable
$ 1.00 155,100 3.66 $ 1.00 107,600 $ 1.00
2.00 60,200 3.31 2.00 60,200 2.00
215,300 3.56 1.28 167,800 $ 1.36 Transactions involving the Companys
warrant issuance are summarized as follows:
Number of Shares Weighted Average
Outstanding at December 31, 2015 120,300 $ 1.50
Issued 95,000 1.00
Exercised  
Expired  
Outstanding at June 30, 2016 215,300 $ 1.28 On January 1, 2016, the Company issued an aggregate
of 95,000 warrants for services with an exercise price of $1.00 with vesting over one year and expiring five years from issuance.
The fair value of the vested warrants during the three and six months ended June 30, 2016 of $513 and $11,834, and $8,581 and $12,922
for the three and six months ended June 30, 2015, respectively, (as determined as described below) was charged to operations. The fair value of these vesting 2016 warrants
issued and the significant assumptions used to determine those fair values, using a Black-Scholes option-pricing model are as follows:
Significant assumptions:
Risk-free interest rate at grant date 1.01% to 1.21 %
Expected stock price volatility 391.69% to 408.40 %
Expected dividend payout 
Expected option life-years (a) 4.51 to 4.76 __________________________ (a) The expected option life is based on contractual
expiration dates Options Option
valuation models require the input of highly subjective assumptions. The fair value of stock-based payment awards was estimated
using the Black-Scholes option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based
on remaining contractual expiration dates. The risk-free
interest rate was determined from the implied yields of U.S. Treasury zero-coupon bonds with a remaining life consistent with the
expected term of the options. The fair value of stock-based payment awards during the six months ended June 30, 2016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Based on no historical forfeitures, the Company
estimated forfeitures related to option grants at a weighted average annual rate of 0% per year based on historical data,
for options granted during the three and six months ended June 30, 2016 and 2015. Employee Options The following table summarizes options outstanding
and the related prices for the shares of the Companys common stock issued to employees under a stock option plan at June
30, 2016:
Options Outstanding Options Exercisable
Exercise Prices (S)
Number Outstanding
Weighted Average Remaining Contractual Life (Years)
Weighted Average Exercise Price (S)
Number Exercisable
Weighted Average Exercise Price
$ 0.80 85,000 4.70 $ 0.80 85,000 $ 0.80
1.00 185,000 4.03 1.00 149,896 1.00
1.11 100,000 4.50 1.11 100,000 1.11
1.25 600,000 5.17 1.25 225,000 1.25
2.25 162,696 1.90 2.25 162,696 2.25
1,132,696 4.42 $ 1.31 722,592 $ 1.35 Transactions involving employee stock options issued are summarized
as follows:
Number of Shares Weighted Average Price Per Share
Outstanding at December 31, 2015 1,597,571 $ 1.22
Granted  
Exercised  
Expired (464,875 ) (1.00 )
Outstanding at June 30, 2016: 1,132,696 $ 1.35 The fair value of the vested portion previously
granted employee options of $47,057 and $94,114 was charged during the three and six months ended June 30, 2016, and $47,057 and
$102,534 for the three and six months ended June 30, 2015, respectively. Non-employee options The following table summarizes the changes
in options outstanding and the related prices for the shares of the Companys common stock issued to non-employees under
a stock option plan at June 30, 2016:
Options Outstanding Options Exercisable
Exercise Prices
Number Outstanding
Weighted Average Remaining Contractual Life (Years)
Weighted Average Exercise Price
Number Exercisable
Weighted Average Exercise Price
$ 1.00 150,000 6.70 $ 1.00 121,875 $ 1.00
1.40 105,000 2.73 1.40 105,000 1.40
255,000 5.07 $ 1.16 226,875 $ 1.19 Transactions involving non-employee stock options
issued are summarized as follows:
Number of Shares Weighted Average Price Per Share
Outstanding at December 31, 2015: 360,000 $ 1.12
Granted  
Exercised  
Expired (105,000 ) (1.00 )
Outstanding at June 30, 2016: 255,000 $ 1.16 The fair value (as determined as described
below) of the non-employee options of $1,172 and $3,141 for the three and six months ended June 30, 2016, and $5,602 and $8,407
for the three and six months ended June 30, 2015 was charged to operations, respectively. The fair value of these options issued and
the significant assumptions used to determine those fair values, using a Black-Scholes option-pricing model are as follows:
Significant assumptions:
Risk-free interest rate at grant date 1.30% to 1.54 %
Expected stock price volatility 391.69% to 408.40 %
Expected dividend payout 
Expected option life-years (a) 6.74 to 6.99 </t>
  </si>
  <si>
    <t>COMMITMENTS AND CONTINGENCIES</t>
  </si>
  <si>
    <t>Commitments and Contingencies Disclosure [Abstract]</t>
  </si>
  <si>
    <t>NOTE 8 - COMMITMENTS AND CONTINGENCIES From time to time, the Company is involved
in various litigation matters in the ordinary course of business. In the opinion of management, the ultimate disposition of these
matters will not have a material adverse effect on the Companys financial position or results of operations. In 2016 upon settlement, the Company reversed
a prior service obligation of $50,000 as a reduction in current period operating expenses.</t>
  </si>
  <si>
    <t>SUBSEQUENT EVENTS</t>
  </si>
  <si>
    <t>Subsequent Events [Abstract]</t>
  </si>
  <si>
    <t>NOTE 9 - SUBSEQUENT EVENTS In July 2016, the Company issued 16,000 shares
of Common Stock for legal fees, 1,041,667 shares of Common Stock for officer compensation, 37,500 shares of Common Stock for Board
fees and 8,000 shares of Common Stock for consulting services. (See Note 6)</t>
  </si>
  <si>
    <t>SUMMARY OF SIGNIFICANT ACCOUNTING POLICIES (Policies)</t>
  </si>
  <si>
    <t>General</t>
  </si>
  <si>
    <t>General The accompanying unaudited condensed financial
statements of Iris Biotechnologies, Inc., (the Company), have been prepared in accordance with the rules and regulations
(Regulation S-X) of the Securities and Exchange Commission (the SEC) and with the instructions to Form 10-Q and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ccordingly, the results
from operations for the three and six month periods ended June 30, 2016, are not necessarily indicative of the results that may
be expected for the year ended December 31, 2016. The unaudited condensed consolidated financial statements should be read in conjunction
with the December 31, 2015 financial statements and footnotes thereto included in the Companys Form 10-K filed on March
30, 2016.</t>
  </si>
  <si>
    <t>Business and Basis of Presentation</t>
  </si>
  <si>
    <t>Business and Basis of Presentation Iris Biotechnologies Inc. (the Company,
we, us, our) was incorporated on February 16, 1999 under the laws of the State of California.
The Company efforts are principally devoted to developing solutions for the detection and monitoring of monogenic and complex genomic
diseases. The Company has not generated any revenue to date and consequently its operations are subject to all risks inherent in
the establishment of a new business enterprise. On April 9, 2014, the Company formed Iris Wellness
Labs, Inc., a wholly owned subsidiary and Delaware Corporation, for the purpose of developing certain business lines. As of June
30, 2016, there were no significant assets or liabilities in Iris Wellness Labs, Inc., or operations since its formation. The consolidated financial statements include
the accounts of the Company and its wholly owned subsidiary. All significant intercompany balances and transactions have been
eliminated in consolidation.</t>
  </si>
  <si>
    <t>Cash and Cash Equivalents</t>
  </si>
  <si>
    <t>Cash and Cash Equivalents For purposes of the Statements of Cash Flows,
the Company considers all highly liquid debt instruments purchased with a maturity date of three months or less to be cash equivalents.</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t>
  </si>
  <si>
    <t>Income Tax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nd Net Operating Losses. As of June 30, 2016, the Company has provided
a 100% valuation against the deferred tax benefits. The periods from December 31, 2012 to December 31, 2014 remain open to examination
by the U.S. Internal Revenue Service and state authorities.</t>
  </si>
  <si>
    <t>Net Income (loss) Per Common Share</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June 30,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June 30, 2016 June 30, 2015
Convertible notes 36,000 26,000
Options to purchase common stock 1,387,696 1,957,571
Warrants to purchase common stock 215,300 120,300
Totals 1,638,996 2,103,871 </t>
  </si>
  <si>
    <t>Concentrations of Credit Risk</t>
  </si>
  <si>
    <t>Concentrations of Credit Risk Financial instruments and related items which
potentially subject the Company to concentrations of credit risk, consist primarily of cash. The Company places its cash with quality
credit institutions. At times, such amounts may be in excess of the FDIC insurance limit of $250,000.</t>
  </si>
  <si>
    <t>Fair Values</t>
  </si>
  <si>
    <t xml:space="preserve">Fair Values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related party advances, short-term borrowings (including convertible notes payable), and other current assets
and liabilities approximate fair value because of their short-term maturity. As of June 30, 2016 and December 31, 2015,
the Company did not have any items that would be classified as level 1 or 2 disclosures. The Company recognized its derivative liabilities
as level 3 and values its derivatives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As of June 30, 2016, there were outstanding
stock options to purchase 1,387,696 shares of common stock, 949,467 shares of which were vested. As of December 31, 2015, the Company
had 1,957,571 options outstanding to purchase shares of common stock, of which 1,609,779 were vested.</t>
  </si>
  <si>
    <t>Derivative Liability</t>
  </si>
  <si>
    <t>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June 30, 2016 and December 31, 2015, the Company did not have any derivative instruments
that were designated as hedges. At December 31, 2015 through March 18, 2016,
the Company had a derivative liability due to the possibility of exceeding their common shares authorized when considering the
number of possible shares that may be issuable to satisfy settlement provisions for all existing instruments that could be settled
in shares. At March 18, 2016, upon increasing the number of common shares authorized, the fair value of the derivative liability
was reclassified to equity. See Note 5.</t>
  </si>
  <si>
    <t>Research and development costs</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ditures of $31,934
and $69,478 for the three and six months ended June 30, 2016, respectively and $22,754 and $44,357 for the three and six months
ended June 30, 2015, respectively.</t>
  </si>
  <si>
    <t>Liquidity and Dependency of Key Management</t>
  </si>
  <si>
    <t>Liquidity and Dependency of Key Management To date the Company has generated no revenues,
has incurred expenses, and has sustained losses. As shown in the accompanying consolidated financial statements, the Company incurred
a loss of $662,163 and $481,034 during the six months ended June 30, 2016 and 2015, respectively. For the period from February
16, 1999 (date of inception) through June 30, 2016, the Company has accumulated losses of $12,704,470. Consequently, its operations
are subject to all risks inherent in the establishment of a new business enterprise. The Company's primary
source of operating funds since inception has been cash proceeds from the private placements of common stock and proceeds from
private placements of convertible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The future success or failure of the Company
is dependent primarily upon the Company raising funds from third parties, and the continued efforts and financial support of Simon
Chin, the Companys Chief Executive Officer, Chief Financial Officer and the majority sharehold e</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ummary Of Significant Accounting Policies Tables</t>
  </si>
  <si>
    <t>Antidilutive securities excluded from computation of earnings per share</t>
  </si>
  <si>
    <t xml:space="preserve">June 30, 2016 June 30, 2015
Convertible notes 36,000 26,000
Options to purchase common stock 1,387,696 1,957,571
Warrants to purchase common stock 215,300 120,300
Totals 1,638,996 2,103,871 </t>
  </si>
  <si>
    <t>PROPERTY, PLANT, AND EQUIPMENT (Tables)</t>
  </si>
  <si>
    <t>Property, plant and equipment</t>
  </si>
  <si>
    <t xml:space="preserve">June 30, 2016 December 31, 2015
Computer equipment $ 87,112 $ 87,112
Office equipment 1,728 1,728
Furniture and fixtures 4,952 4,952
Manufacturing equipment 179,262 179,262
273,054 273,054
Less: accumulated depreciation (247,540 ) (243,437 )
$ 25,514 $ 29,617 </t>
  </si>
  <si>
    <t>LONG TERM CONVERTIBLE NOTE PAYABLE (Tables)</t>
  </si>
  <si>
    <t>Long-term debt</t>
  </si>
  <si>
    <t xml:space="preserve">June 30, 2016 December 31, 2015
Note payable, dated June 22, 2012 $ 15,000 $ 15,000
Note payable, dated December 4, 2012 2,000 2,000
Note payable, dated February 1, 2013 4,000 4,000
Notes payable, dated April 4, 2013 4,000 4,000
Note payable, dated September 24, 2013 1,000 1,000
Note payable, dated June 17, 2016 10,000 
Total 36,000 26,000
Less: current portion 15,000 
Long term portion $ 21,000 $ 26,000 </t>
  </si>
  <si>
    <t>DERIVATIVE LIABILITIES (Tables)</t>
  </si>
  <si>
    <t>Changes in fair value of Level 3 financial liabilities</t>
  </si>
  <si>
    <t>Excess Share Derivative
Balance, December 31, 2015 $ 169,082
Transfers out of Level 3 liability upon reduction of excess over authorized shares (6,723 )
Transfers out of Level 3 liability upon increasing authorized shares (450,297 )
Mark-to-market adjustment at March 18, 2016: 287,938
Balance, June 30, 2016 $ 
Net loss for the period included in earnings relating to the liabilities held at June 30, 2016 $ (287,938 )</t>
  </si>
  <si>
    <t>WARRANTS AND OPTIONS (Tables)</t>
  </si>
  <si>
    <t>Warrants outstanding</t>
  </si>
  <si>
    <t xml:space="preserve">Exercise Number Warrants Outstanding Weighted Number Warrants Exercisable
$ 1.00 155,100 3.66 $ 1.00 107,600 $ 1.00
2.00 60,200 3.31 2.00 60,200 2.00
215,300 3.56 1.28 167,800 $ 1.36 </t>
  </si>
  <si>
    <t>Transactions involving warrant issuance</t>
  </si>
  <si>
    <t xml:space="preserve">Number of Shares Weighted Average
Outstanding at December 31, 2015 120,300 $ 1.50
Issued 95,000 1.00
Exercised  
Expired  
Outstanding at June 30, 2016 215,300 $ 1.28 </t>
  </si>
  <si>
    <t>Significant assumptions used to determine fair value of warrants</t>
  </si>
  <si>
    <t>Significant assumptions:
Risk-free interest rate at grant date 1.01% to 1.21 %
Expected stock price volatility 391.69% to 408.40 %
Expected dividend payout 
Expected option life-years (a) 4.51 to 4.76 __________________________ (a) The expected option life is based on contractual
expiration dates</t>
  </si>
  <si>
    <t>Options outstanding, shares issued to employees under stock option plan</t>
  </si>
  <si>
    <t xml:space="preserve">Options Outstanding Options Exercisable
Exercise Prices (S)
Number Outstanding
Weighted Average Remaining Contractual Life (Years)
Weighted Average Exercise Price (S)
Number Exercisable
Weighted Average Exercise Price
$ 0.80 85,000 4.70 $ 0.80 85,000 $ 0.80
1.00 185,000 4.03 1.00 149,896 1.00
1.11 100,000 4.50 1.11 100,000 1.11
1.25 600,000 5.17 1.25 225,000 1.25
2.25 162,696 1.90 2.25 162,696 2.25
1,132,696 4.42 $ 1.31 722,592 $ 1.35 </t>
  </si>
  <si>
    <t>Transactions involving employee stock options issued</t>
  </si>
  <si>
    <t xml:space="preserve">Number of Shares Weighted Average Price Per Share
Outstanding at December 31, 2015 1,597,571 $ 1.22
Granted  
Exercised  
Expired (464,875 ) (1.00 )
Outstanding at June 30, 2016: 1,132,696 $ 1.35 </t>
  </si>
  <si>
    <t>Options outstanding, shares issued to non-employees under stock option plan</t>
  </si>
  <si>
    <t xml:space="preserve">Options Outstanding Options Exercisable
Exercise Prices
Number Outstanding
Weighted Average Remaining Contractual Life (Years)
Weighted Average Exercise Price
Number Exercisable
Weighted Average Exercise Price
$ 1.00 150,000 6.70 $ 1.00 121,875 $ 1.00
1.40 105,000 2.73 1.40 105,000 1.40
255,000 5.07 $ 1.16 226,875 $ 1.19 </t>
  </si>
  <si>
    <t>Transactions involving non-employee stock options issued</t>
  </si>
  <si>
    <t xml:space="preserve">Number of Shares Weighted Average Price Per Share
Outstanding at December 31, 2015: 360,000 $ 1.12
Granted  
Exercised  
Expired (105,000 ) (1.00 )
Outstanding at June 30, 2016: 255,000 $ 1.16 </t>
  </si>
  <si>
    <t>Significant assumptions used to determine fair values of non-employee options</t>
  </si>
  <si>
    <t xml:space="preserve">Significant assumptions:
Risk-free interest rate at grant date 1.30% to 1.54 %
Expected stock price volatility 391.69% to 408.40 %
Expected dividend payout 
Expected option life-years (a) 6.74 to 6.99 </t>
  </si>
  <si>
    <t>SUMMARY OF SIGNIFICANT ACCOUNTING POLICIES - Antidilutive securities excluded from computation of earnings per share (Details) - shares</t>
  </si>
  <si>
    <t>Convertible notes</t>
  </si>
  <si>
    <t>Options to purchase common stock</t>
  </si>
  <si>
    <t>Warrants to purchase common stock</t>
  </si>
  <si>
    <t>Totals</t>
  </si>
  <si>
    <t>SUMMARY OF SIGNIFICANT ACCOUNTING POLICIES (Details Narrative) - USD ($)</t>
  </si>
  <si>
    <t>203 Months Ended</t>
  </si>
  <si>
    <t>Research and development expense</t>
  </si>
  <si>
    <t>Accumulated net loss</t>
  </si>
  <si>
    <t>Outstanding stock options and warrants, shares for purchase</t>
  </si>
  <si>
    <t>Outstanding stock options, shares vested</t>
  </si>
  <si>
    <t>PROPERTY, PLANT, AND EQUIPMENT - Property, plant and equipment (Details) - USD ($)</t>
  </si>
  <si>
    <t>Computer equipment</t>
  </si>
  <si>
    <t>Office equipment</t>
  </si>
  <si>
    <t>Furniture and fixtures</t>
  </si>
  <si>
    <t>Manufacturing equipment</t>
  </si>
  <si>
    <t>Less: accumulated depreciation</t>
  </si>
  <si>
    <t>Property, plant and equipment, net of accumulated depreciation of $235,934 and $234,593 as of June 30, 2014 and December 31, 2013, respectively</t>
  </si>
  <si>
    <t>LONG TERM CONVERTIBLE NOTE PAYABLE - Long-term debt (Details) - USD ($)</t>
  </si>
  <si>
    <t>Dated June 22, 2012</t>
  </si>
  <si>
    <t>Note payable</t>
  </si>
  <si>
    <t>Dated December 4, 2012</t>
  </si>
  <si>
    <t>Dated February 1, 2013</t>
  </si>
  <si>
    <t>Dated April 4, 2013</t>
  </si>
  <si>
    <t>Dated September 24, 2013</t>
  </si>
  <si>
    <t>Dated June 21, 2013</t>
  </si>
  <si>
    <t>Less: current portion</t>
  </si>
  <si>
    <t>Long term portion</t>
  </si>
  <si>
    <t>RELATED PARTY TRANSACTIONS (Details Narrative) - USD ($)</t>
  </si>
  <si>
    <t>Advances from officer</t>
  </si>
  <si>
    <t>Due to officer, outstanding</t>
  </si>
  <si>
    <t>DERIVATIVE LIABILITIES - Changes in fair value of Level 3 financial liabilities (Details) - Excess Share Derivative</t>
  </si>
  <si>
    <t>Jun. 30, 2016USD ($)</t>
  </si>
  <si>
    <t>Balance, beginning</t>
  </si>
  <si>
    <t>Transfers out of Level 3 liability upon reduction of excess over authorized shares</t>
  </si>
  <si>
    <t>Transfers out of Level 3 liability upon increasing authorized shares</t>
  </si>
  <si>
    <t>Mark-to-market adjustment at March 18, 2016</t>
  </si>
  <si>
    <t>Balance, ending</t>
  </si>
  <si>
    <t>Net loss for the period included in earnings relating to the liabilities held at June 30, 2016</t>
  </si>
  <si>
    <t>DERIVATIVE LIABILITIES (Details Narrative) - USD ($)</t>
  </si>
  <si>
    <t>Mar. 18, 2016</t>
  </si>
  <si>
    <t>Increase of authorized shares of common stock</t>
  </si>
  <si>
    <t>Net derivative liabilities reclassified to equity</t>
  </si>
  <si>
    <t>Fair value of derivative liabilities</t>
  </si>
  <si>
    <t>Dividend yield</t>
  </si>
  <si>
    <t>0.00%</t>
  </si>
  <si>
    <t>Volatility</t>
  </si>
  <si>
    <t>404.69%</t>
  </si>
  <si>
    <t>Risk free rate</t>
  </si>
  <si>
    <t>1.55%</t>
  </si>
  <si>
    <t>Expected life, maximum</t>
  </si>
  <si>
    <t>7 years 8 months 16 days</t>
  </si>
  <si>
    <t>406.32%</t>
  </si>
  <si>
    <t>Risk free rate, minimum</t>
  </si>
  <si>
    <t>0.62%</t>
  </si>
  <si>
    <t>Risk free rate, maximum</t>
  </si>
  <si>
    <t>1.88%</t>
  </si>
  <si>
    <t>Expected life, minimum</t>
  </si>
  <si>
    <t>1 year</t>
  </si>
  <si>
    <t>8 years 9 months 18 days</t>
  </si>
  <si>
    <t>STOCKHOLDER EQUITY (Details Narrative) - USD ($)</t>
  </si>
  <si>
    <t>Preferred stock</t>
  </si>
  <si>
    <t>Common stock</t>
  </si>
  <si>
    <t>Aggregate shares of common stock issued for services, shares</t>
  </si>
  <si>
    <t>Aggregate shares of common stock issued for services, amount</t>
  </si>
  <si>
    <t>Sale of common stock, shares</t>
  </si>
  <si>
    <t>Sale of common stock, net proceeds</t>
  </si>
  <si>
    <t>Officer compensation</t>
  </si>
  <si>
    <t>Subsequent issuances accrued, shares</t>
  </si>
  <si>
    <t>Subsequent issuess accrued, fair value</t>
  </si>
  <si>
    <t>Board of Directors compensation</t>
  </si>
  <si>
    <t>Legal and consulting services</t>
  </si>
  <si>
    <t>WARRANTS AND OPTIONS - Warrants outstanding (Details)</t>
  </si>
  <si>
    <t>Jun. 30, 2016$ / sharesshares</t>
  </si>
  <si>
    <t>Warrants outstanding, Exercise Price (1)</t>
  </si>
  <si>
    <t>Exercise price</t>
  </si>
  <si>
    <t>Number outstanding | shares</t>
  </si>
  <si>
    <t>Warrants outstanding weighted average remaining contractual life (years)</t>
  </si>
  <si>
    <t>3 years 7 months 28 days</t>
  </si>
  <si>
    <t>Weighted average exercise price</t>
  </si>
  <si>
    <t>Number exercisable | shares</t>
  </si>
  <si>
    <t>Warrants exercisable weighted average exercise price</t>
  </si>
  <si>
    <t>Warrant outstanding, Exercise Price (2)</t>
  </si>
  <si>
    <t>3 years 3 months 22 days</t>
  </si>
  <si>
    <t>Warrants outstanding, Total</t>
  </si>
  <si>
    <t>3 years 6 months 22 days</t>
  </si>
  <si>
    <t>WARRANTS AND OPTIONS - Transactions involving warrant issuance (Details) - Warrant issuance - $ / shares</t>
  </si>
  <si>
    <t>Warrants</t>
  </si>
  <si>
    <t>Outstanding</t>
  </si>
  <si>
    <t>Issued</t>
  </si>
  <si>
    <t>Exercised</t>
  </si>
  <si>
    <t>Expired</t>
  </si>
  <si>
    <t>Weighted average price per share, outstanding</t>
  </si>
  <si>
    <t>Weighted average price per share, issued</t>
  </si>
  <si>
    <t>Weighted average price per share, exercised</t>
  </si>
  <si>
    <t>Weighted average price per share, expired</t>
  </si>
  <si>
    <t>WARRANTS AND OPTIONS - Significant assumptions used to determine fair value of warrants (Details) - Warrants outstanding, Exercise Price (1)</t>
  </si>
  <si>
    <t>Risk-free interest rate at grant date, minimum</t>
  </si>
  <si>
    <t>1.01%</t>
  </si>
  <si>
    <t>Risk-free interest rate at grant date, maximum</t>
  </si>
  <si>
    <t>1.21%</t>
  </si>
  <si>
    <t>Expected stock price volatility, minimum</t>
  </si>
  <si>
    <t>391.69%</t>
  </si>
  <si>
    <t>Expected stock price volatility, maximum</t>
  </si>
  <si>
    <t>408.40%</t>
  </si>
  <si>
    <t>Expected dividend payout</t>
  </si>
  <si>
    <t>Expected option life-years (a), minimum</t>
  </si>
  <si>
    <t>4 years 6 months 4 days</t>
  </si>
  <si>
    <t>[1]</t>
  </si>
  <si>
    <t>Expected option life-years (a), maximum</t>
  </si>
  <si>
    <t>4 years 9 months 4 days</t>
  </si>
  <si>
    <t>(a) The expected option life is based on contractual expiration dates.</t>
  </si>
  <si>
    <t>WARRANTS AND OPTIONS - Options outstanding, shares issued to employees under stock option plan (Details)</t>
  </si>
  <si>
    <t>Employee option, Exercise Price A</t>
  </si>
  <si>
    <t>Options Outstanding</t>
  </si>
  <si>
    <t>Exercise prices</t>
  </si>
  <si>
    <t>Weighted average remaining contractual life</t>
  </si>
  <si>
    <t>4 years 8 months 12 days</t>
  </si>
  <si>
    <t>Options Exercisable</t>
  </si>
  <si>
    <t>Employee option, Exercise Price B</t>
  </si>
  <si>
    <t>4 years 11 days</t>
  </si>
  <si>
    <t>Employee option, Exercise Price C</t>
  </si>
  <si>
    <t>4 years 6 months</t>
  </si>
  <si>
    <t>Employee option, Exercise Price D</t>
  </si>
  <si>
    <t>5 years 2 months 1 day</t>
  </si>
  <si>
    <t>Employee option, Exercise Price E</t>
  </si>
  <si>
    <t>1 year 10 months 24 days</t>
  </si>
  <si>
    <t>Employee option, Exercise Price Weighted Average Total</t>
  </si>
  <si>
    <t>4 years 5 months 1 day</t>
  </si>
  <si>
    <t>WARRANTS AND OPTIONS - Transactions involving employee stock options issued (Details) - Employee stock options issued - $ / shares</t>
  </si>
  <si>
    <t>Employee Stock Options</t>
  </si>
  <si>
    <t>Granted</t>
  </si>
  <si>
    <t>Canceled or expired</t>
  </si>
  <si>
    <t>Weighted average price per share, granted</t>
  </si>
  <si>
    <t>Weighted average price per share, canceled or expired</t>
  </si>
  <si>
    <t>WARRANTS AND OPTIONS - Options outstanding, shares issued to non-employees under stock option plan (Details)</t>
  </si>
  <si>
    <t>Non-employee options, Exercise Price A</t>
  </si>
  <si>
    <t>6 years 8 months 12 days</t>
  </si>
  <si>
    <t>Non-employee options, Exercise Price B</t>
  </si>
  <si>
    <t>2 years 8 months 23 days</t>
  </si>
  <si>
    <t>Non-employee options, Weighted Average Total</t>
  </si>
  <si>
    <t>5 years 26 days</t>
  </si>
  <si>
    <t>WARRANTS AND OPTIONS - Transactions involving non-employee stock options issued (Details) - Non-employee options - $ / shares</t>
  </si>
  <si>
    <t>Non-Employee Stock Options</t>
  </si>
  <si>
    <t>WARRANTS AND OPTIONS - Significant assumptions used to determine fair values of non-employee options (Details) - Non-employee options issued</t>
  </si>
  <si>
    <t>1.30%</t>
  </si>
  <si>
    <t>1.54%</t>
  </si>
  <si>
    <t>6 years 8 months 27 days</t>
  </si>
  <si>
    <t>6 years 11 months 27 days</t>
  </si>
  <si>
    <t>WARRANTS AND OPTIONS - Warrants (Details Narrative) - USD ($)</t>
  </si>
  <si>
    <t>Fair value of vested warrants charged to operations</t>
  </si>
  <si>
    <t>Warrants information</t>
  </si>
  <si>
    <t>Warrants issued for services, aggregate number</t>
  </si>
  <si>
    <t>Warrants issued for services, exercise price</t>
  </si>
  <si>
    <t>Warrants issued for services, expiration period</t>
  </si>
  <si>
    <t>5 years</t>
  </si>
  <si>
    <t>WARRANTS AND OPTIONS - Employee Options (Details Narrative) - USD ($)</t>
  </si>
  <si>
    <t>Employee Options</t>
  </si>
  <si>
    <t>Fair value of vested portion previously granted employee options charged to operations</t>
  </si>
  <si>
    <t>Employee stock options information</t>
  </si>
  <si>
    <t>WARRANTS AND OPTIONS - Non-employee Options (Details Narrative) - USD ($)</t>
  </si>
  <si>
    <t>Non-employee options information</t>
  </si>
  <si>
    <t>Non-employee Options</t>
  </si>
  <si>
    <t>Fair value of non-employee options</t>
  </si>
  <si>
    <t>COMMITMENTS AND CONTINGENCIES (Details Narrative)</t>
  </si>
  <si>
    <t>Commitments And Contingencies Details Narrative</t>
  </si>
  <si>
    <t>Reduction in current period operating expenses due to reversal of a prior service obligation</t>
  </si>
  <si>
    <t>SUBSEQUENT EVENTS (Details Narrative)</t>
  </si>
  <si>
    <t>Jul. 31, 2016shares</t>
  </si>
  <si>
    <t>Legal fees</t>
  </si>
  <si>
    <t>Issuance of common stock</t>
  </si>
  <si>
    <t>Board fees</t>
  </si>
  <si>
    <t>Consulting servic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9623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087784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58</v>
      </c>
      <c t="s" r="B1" s="2">
        <v>1</v>
      </c>
    </row>
    <row spans="1:2" r="2">
      <c t="s" r="B2" s="2">
        <v>2</v>
      </c>
    </row>
    <row spans="1:2" r="3">
      <c t="s" r="A3" s="3">
        <v>132</v>
      </c>
    </row>
    <row spans="1:2" r="4">
      <c t="s" r="A4" s="4">
        <v>159</v>
      </c>
      <c t="s" r="B4" s="4">
        <v>160</v>
      </c>
    </row>
    <row spans="1:2" r="5">
      <c t="s" r="A5" s="4">
        <v>161</v>
      </c>
      <c t="s" r="B5" s="4">
        <v>162</v>
      </c>
    </row>
    <row spans="1:2" r="6">
      <c t="s" r="A6" s="4">
        <v>163</v>
      </c>
      <c t="s" r="B6" s="4">
        <v>164</v>
      </c>
    </row>
    <row spans="1:2" r="7">
      <c t="s" r="A7" s="4">
        <v>165</v>
      </c>
      <c t="s" r="B7" s="4">
        <v>166</v>
      </c>
    </row>
    <row spans="1:2" r="8">
      <c t="s" r="A8" s="4">
        <v>167</v>
      </c>
      <c t="s" r="B8" s="4">
        <v>168</v>
      </c>
    </row>
    <row spans="1:2" r="9">
      <c t="s" r="A9" s="4">
        <v>169</v>
      </c>
      <c t="s" r="B9" s="4">
        <v>170</v>
      </c>
    </row>
    <row spans="1:2" r="10">
      <c t="s" r="A10" s="4">
        <v>171</v>
      </c>
      <c t="s" r="B10" s="4">
        <v>172</v>
      </c>
    </row>
    <row spans="1:2" r="11">
      <c t="s" r="A11" s="4">
        <v>173</v>
      </c>
      <c t="s" r="B11" s="4">
        <v>174</v>
      </c>
    </row>
    <row spans="1:2" r="12">
      <c t="s" r="A12" s="4">
        <v>175</v>
      </c>
      <c t="s" r="B12" s="4">
        <v>176</v>
      </c>
    </row>
    <row spans="1:2" r="13">
      <c t="s" r="A13" s="4">
        <v>99</v>
      </c>
      <c t="s" r="B13" s="4">
        <v>177</v>
      </c>
    </row>
    <row spans="1:2" r="14">
      <c t="s" r="A14" s="4">
        <v>178</v>
      </c>
      <c t="s" r="B14" s="4">
        <v>179</v>
      </c>
    </row>
    <row spans="1:2" r="15">
      <c t="s" r="A15" s="4">
        <v>180</v>
      </c>
      <c t="s" r="B15" s="4">
        <v>181</v>
      </c>
    </row>
    <row spans="1:2" r="16">
      <c t="s" r="A16" s="4">
        <v>182</v>
      </c>
      <c t="s" r="B16" s="4">
        <v>183</v>
      </c>
    </row>
    <row spans="1:2" r="17">
      <c t="s" r="A17" s="4">
        <v>184</v>
      </c>
      <c t="s" r="B17"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3">
        <v>135</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7638</v>
      </c>
      <c t="n" r="C3" s="7">
        <v>19839</v>
      </c>
    </row>
    <row spans="1:3" r="4">
      <c t="s" r="A4" s="4">
        <v>31</v>
      </c>
      <c t="s" r="B4" s="4">
        <v>32</v>
      </c>
      <c t="n" r="C4" s="6">
        <v>3625</v>
      </c>
    </row>
    <row spans="1:3" r="5">
      <c t="s" r="A5" s="4">
        <v>33</v>
      </c>
      <c t="n" r="B5" s="6">
        <v>7638</v>
      </c>
      <c t="n" r="C5" s="6">
        <v>23464</v>
      </c>
    </row>
    <row spans="1:3" r="6">
      <c t="s" r="A6" s="4">
        <v>34</v>
      </c>
      <c t="n" r="B6" s="6">
        <v>25514</v>
      </c>
      <c t="n" r="C6" s="6">
        <v>29617</v>
      </c>
    </row>
    <row spans="1:3" r="7">
      <c t="s" r="A7" s="4">
        <v>35</v>
      </c>
      <c t="n" r="B7" s="6">
        <v>33152</v>
      </c>
      <c t="n" r="C7" s="6">
        <v>53081</v>
      </c>
    </row>
    <row spans="1:3" r="8">
      <c t="s" r="A8" s="3">
        <v>36</v>
      </c>
    </row>
    <row spans="1:3" r="9">
      <c t="s" r="A9" s="4">
        <v>37</v>
      </c>
      <c t="n" r="B9" s="6">
        <v>95354</v>
      </c>
      <c t="n" r="C9" s="6">
        <v>124298</v>
      </c>
    </row>
    <row spans="1:3" r="10">
      <c t="s" r="A10" s="4">
        <v>38</v>
      </c>
      <c t="n" r="B10" s="6">
        <v>261200</v>
      </c>
      <c t="n" r="C10" s="6">
        <v>175200</v>
      </c>
    </row>
    <row spans="1:3" r="11">
      <c t="s" r="A11" s="4">
        <v>39</v>
      </c>
      <c t="n" r="B11" s="6">
        <v>15000</v>
      </c>
      <c t="s" r="C11" s="4">
        <v>32</v>
      </c>
    </row>
    <row spans="1:3" r="12">
      <c t="s" r="A12" s="4">
        <v>40</v>
      </c>
      <c t="s" r="B12" s="4">
        <v>32</v>
      </c>
      <c t="n" r="C12" s="6">
        <v>169082</v>
      </c>
    </row>
    <row spans="1:3" r="13">
      <c t="s" r="A13" s="4">
        <v>41</v>
      </c>
      <c t="n" r="B13" s="6">
        <v>371554</v>
      </c>
      <c t="n" r="C13" s="6">
        <v>468580</v>
      </c>
    </row>
    <row spans="1:3" r="14">
      <c t="s" r="A14" s="3">
        <v>42</v>
      </c>
    </row>
    <row spans="1:3" r="15">
      <c t="s" r="A15" s="4">
        <v>43</v>
      </c>
      <c t="n" r="B15" s="6">
        <v>21000</v>
      </c>
      <c t="n" r="C15" s="6">
        <v>26000</v>
      </c>
    </row>
    <row spans="1:3" r="16">
      <c t="s" r="A16" s="4">
        <v>44</v>
      </c>
      <c t="n" r="B16" s="6">
        <v>392554</v>
      </c>
      <c t="n" r="C16" s="6">
        <v>494580</v>
      </c>
    </row>
    <row spans="1:3" r="17">
      <c t="s" r="A17" s="3">
        <v>45</v>
      </c>
    </row>
    <row spans="1:3" r="18">
      <c t="s" r="A18" s="4">
        <v>46</v>
      </c>
      <c t="s" r="B18" s="4">
        <v>32</v>
      </c>
      <c t="s" r="C18" s="4">
        <v>32</v>
      </c>
    </row>
    <row spans="1:3" r="19">
      <c t="s" r="A19" s="4">
        <v>47</v>
      </c>
      <c t="n" r="B19" s="6">
        <v>8895320</v>
      </c>
      <c t="n" r="C19" s="6">
        <v>8850789</v>
      </c>
    </row>
    <row spans="1:3" r="20">
      <c t="s" r="A20" s="4">
        <v>48</v>
      </c>
      <c t="n" r="B20" s="6">
        <v>3578123</v>
      </c>
      <c t="n" r="C20" s="6">
        <v>2878394</v>
      </c>
    </row>
    <row spans="1:3" r="21">
      <c t="s" r="A21" s="4">
        <v>49</v>
      </c>
      <c t="n" r="B21" s="6">
        <v>-128375</v>
      </c>
      <c t="n" r="C21" s="6">
        <v>-128375</v>
      </c>
    </row>
    <row spans="1:3" r="22">
      <c t="s" r="A22" s="4">
        <v>50</v>
      </c>
      <c t="n" r="B22" s="6">
        <v>-12704470</v>
      </c>
      <c t="n" r="C22" s="6">
        <v>-12042307</v>
      </c>
    </row>
    <row spans="1:3" r="23">
      <c t="s" r="A23" s="4">
        <v>51</v>
      </c>
      <c t="n" r="B23" s="6">
        <v>-359402</v>
      </c>
      <c t="n" r="C23" s="6">
        <v>-441499</v>
      </c>
    </row>
    <row spans="1:3" r="24">
      <c t="s" r="A24" s="4">
        <v>52</v>
      </c>
      <c t="n" r="B24" s="7">
        <v>33152</v>
      </c>
      <c t="n" r="C24" s="7">
        <v>530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3</v>
      </c>
      <c t="s" r="B1" s="2">
        <v>1</v>
      </c>
    </row>
    <row spans="1:2" r="2">
      <c t="s" r="B2" s="2">
        <v>2</v>
      </c>
    </row>
    <row spans="1:2" r="3">
      <c t="s" r="A3" s="3">
        <v>138</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6</v>
      </c>
      <c t="s" r="B1" s="2">
        <v>1</v>
      </c>
    </row>
    <row spans="1:2" r="2">
      <c t="s" r="B2" s="2">
        <v>2</v>
      </c>
    </row>
    <row spans="1:2" r="3">
      <c t="s" r="A3" s="3">
        <v>144</v>
      </c>
    </row>
    <row spans="1:2" r="4">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spans="1:2" r="1">
      <c t="s" r="A1" s="1">
        <v>199</v>
      </c>
      <c t="s" r="B1" s="2">
        <v>1</v>
      </c>
    </row>
    <row spans="1:2" r="2">
      <c t="s" r="B2" s="2">
        <v>2</v>
      </c>
    </row>
    <row spans="1:2" r="3">
      <c t="s" r="A3" s="3">
        <v>150</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row spans="1:2" r="10">
      <c t="s" r="A10" s="4">
        <v>212</v>
      </c>
      <c t="s" r="B10" s="4">
        <v>213</v>
      </c>
    </row>
    <row spans="1:2" r="11">
      <c t="s" r="A11" s="4">
        <v>214</v>
      </c>
      <c t="s" r="B11"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6</v>
      </c>
      <c t="s" r="B1" s="2">
        <v>1</v>
      </c>
    </row>
    <row spans="1:3" r="2">
      <c t="s" r="B2" s="2">
        <v>2</v>
      </c>
      <c t="s" r="C2" s="2">
        <v>66</v>
      </c>
    </row>
    <row spans="1:3" r="3">
      <c t="s" r="A3" s="4">
        <v>217</v>
      </c>
    </row>
    <row spans="1:3" r="4">
      <c t="s" r="A4" s="4">
        <v>188</v>
      </c>
      <c t="n" r="B4" s="6">
        <v>36000</v>
      </c>
      <c t="n" r="C4" s="6">
        <v>26000</v>
      </c>
    </row>
    <row spans="1:3" r="5">
      <c t="s" r="A5" s="4">
        <v>218</v>
      </c>
    </row>
    <row spans="1:3" r="6">
      <c t="s" r="A6" s="4">
        <v>188</v>
      </c>
      <c t="n" r="B6" s="6">
        <v>1387696</v>
      </c>
      <c t="n" r="C6" s="6">
        <v>1957571</v>
      </c>
    </row>
    <row spans="1:3" r="7">
      <c t="s" r="A7" s="4">
        <v>219</v>
      </c>
    </row>
    <row spans="1:3" r="8">
      <c t="s" r="A8" s="4">
        <v>188</v>
      </c>
      <c t="n" r="B8" s="6">
        <v>215300</v>
      </c>
      <c t="n" r="C8" s="6">
        <v>120300</v>
      </c>
    </row>
    <row spans="1:3" r="9">
      <c t="s" r="A9" s="4">
        <v>220</v>
      </c>
    </row>
    <row spans="1:3" r="10">
      <c t="s" r="A10" s="4">
        <v>188</v>
      </c>
      <c t="n" r="B10" s="6">
        <v>1638996</v>
      </c>
      <c t="n" r="C10" s="6">
        <v>210387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7"/>
    <col customWidth="1" max="7" min="7" width="14"/>
  </cols>
  <sheetData>
    <row spans="1:7" r="1">
      <c t="s" r="A1" s="1">
        <v>221</v>
      </c>
      <c t="s" r="B1" s="2">
        <v>65</v>
      </c>
      <c t="s" r="D1" s="2">
        <v>1</v>
      </c>
      <c t="s" r="F1" s="2">
        <v>222</v>
      </c>
    </row>
    <row spans="1:7" r="2">
      <c t="s" r="B2" s="2">
        <v>2</v>
      </c>
      <c t="s" r="C2" s="2">
        <v>66</v>
      </c>
      <c t="s" r="D2" s="2">
        <v>2</v>
      </c>
      <c t="s" r="E2" s="2">
        <v>66</v>
      </c>
      <c t="s" r="F2" s="2">
        <v>2</v>
      </c>
      <c t="s" r="G2" s="2">
        <v>28</v>
      </c>
    </row>
    <row spans="1:7" r="3">
      <c t="s" r="A3" s="3">
        <v>132</v>
      </c>
    </row>
    <row spans="1:7" r="4">
      <c t="s" r="A4" s="4">
        <v>223</v>
      </c>
      <c t="n" r="B4" s="7">
        <v>31934</v>
      </c>
      <c t="n" r="C4" s="7">
        <v>22754</v>
      </c>
      <c t="n" r="D4" s="7">
        <v>69478</v>
      </c>
      <c t="n" r="E4" s="7">
        <v>44357</v>
      </c>
    </row>
    <row spans="1:7" r="5">
      <c t="s" r="A5" s="4">
        <v>79</v>
      </c>
      <c t="n" r="B5" s="7">
        <v>-188551</v>
      </c>
      <c t="n" r="C5" s="7">
        <v>-200826</v>
      </c>
      <c t="n" r="D5" s="7">
        <v>-662163</v>
      </c>
      <c t="n" r="E5" s="7">
        <v>-481034</v>
      </c>
    </row>
    <row spans="1:7" r="6">
      <c t="s" r="A6" s="4">
        <v>224</v>
      </c>
      <c t="n" r="F6" s="7">
        <v>12704470</v>
      </c>
    </row>
    <row spans="1:7" r="7">
      <c t="s" r="A7" s="4">
        <v>225</v>
      </c>
      <c t="n" r="B7" s="6">
        <v>1387696</v>
      </c>
      <c t="n" r="D7" s="6">
        <v>1387696</v>
      </c>
      <c t="n" r="F7" s="6">
        <v>1387696</v>
      </c>
      <c t="n" r="G7" s="6">
        <v>1957571</v>
      </c>
    </row>
    <row spans="1:7" r="8">
      <c t="s" r="A8" s="4">
        <v>226</v>
      </c>
      <c t="n" r="B8" s="6">
        <v>949467</v>
      </c>
      <c t="n" r="D8" s="6">
        <v>949467</v>
      </c>
      <c t="n" r="F8" s="6">
        <v>949467</v>
      </c>
      <c t="n" r="G8" s="6">
        <v>16097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7</v>
      </c>
      <c t="s" r="B1" s="2">
        <v>2</v>
      </c>
      <c t="s" r="C1" s="2">
        <v>28</v>
      </c>
    </row>
    <row spans="1:3" r="2">
      <c t="s" r="A2" s="3">
        <v>135</v>
      </c>
    </row>
    <row spans="1:3" r="3">
      <c t="s" r="A3" s="4">
        <v>228</v>
      </c>
      <c t="n" r="B3" s="7">
        <v>87112</v>
      </c>
      <c t="n" r="C3" s="7">
        <v>87112</v>
      </c>
    </row>
    <row spans="1:3" r="4">
      <c t="s" r="A4" s="4">
        <v>229</v>
      </c>
      <c t="n" r="B4" s="6">
        <v>1728</v>
      </c>
      <c t="n" r="C4" s="6">
        <v>1728</v>
      </c>
    </row>
    <row spans="1:3" r="5">
      <c t="s" r="A5" s="4">
        <v>230</v>
      </c>
      <c t="n" r="B5" s="6">
        <v>4952</v>
      </c>
      <c t="n" r="C5" s="6">
        <v>4952</v>
      </c>
    </row>
    <row spans="1:3" r="6">
      <c t="s" r="A6" s="4">
        <v>231</v>
      </c>
      <c t="n" r="B6" s="6">
        <v>179262</v>
      </c>
      <c t="n" r="C6" s="6">
        <v>179262</v>
      </c>
    </row>
    <row spans="1:3" r="7">
      <c t="s" r="A7" s="4">
        <v>191</v>
      </c>
      <c t="n" r="B7" s="6">
        <v>273054</v>
      </c>
      <c t="n" r="C7" s="6">
        <v>273054</v>
      </c>
    </row>
    <row spans="1:3" r="8">
      <c t="s" r="A8" s="4">
        <v>232</v>
      </c>
      <c t="n" r="B8" s="6">
        <v>-247540</v>
      </c>
      <c t="n" r="C8" s="6">
        <v>-243437</v>
      </c>
    </row>
    <row spans="1:3" r="9">
      <c t="s" r="A9" s="4">
        <v>233</v>
      </c>
      <c t="n" r="B9" s="7">
        <v>25514</v>
      </c>
      <c t="n" r="C9" s="7">
        <v>2961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234</v>
      </c>
      <c t="s" r="B1" s="2">
        <v>2</v>
      </c>
      <c t="s" r="C1" s="2">
        <v>28</v>
      </c>
    </row>
    <row spans="1:3" r="2">
      <c t="s" r="A2" s="4">
        <v>235</v>
      </c>
    </row>
    <row spans="1:3" r="3">
      <c t="s" r="A3" s="4">
        <v>236</v>
      </c>
      <c t="n" r="B3" s="7">
        <v>15000</v>
      </c>
      <c t="n" r="C3" s="7">
        <v>15000</v>
      </c>
    </row>
    <row spans="1:3" r="4">
      <c t="s" r="A4" s="4">
        <v>237</v>
      </c>
    </row>
    <row spans="1:3" r="5">
      <c t="s" r="A5" s="4">
        <v>236</v>
      </c>
      <c t="n" r="B5" s="6">
        <v>2000</v>
      </c>
      <c t="n" r="C5" s="6">
        <v>2000</v>
      </c>
    </row>
    <row spans="1:3" r="6">
      <c t="s" r="A6" s="4">
        <v>238</v>
      </c>
    </row>
    <row spans="1:3" r="7">
      <c t="s" r="A7" s="4">
        <v>236</v>
      </c>
      <c t="n" r="B7" s="6">
        <v>4000</v>
      </c>
      <c t="n" r="C7" s="6">
        <v>4000</v>
      </c>
    </row>
    <row spans="1:3" r="8">
      <c t="s" r="A8" s="4">
        <v>239</v>
      </c>
    </row>
    <row spans="1:3" r="9">
      <c t="s" r="A9" s="4">
        <v>236</v>
      </c>
      <c t="n" r="B9" s="6">
        <v>4000</v>
      </c>
      <c t="n" r="C9" s="6">
        <v>4000</v>
      </c>
    </row>
    <row spans="1:3" r="10">
      <c t="s" r="A10" s="4">
        <v>240</v>
      </c>
    </row>
    <row spans="1:3" r="11">
      <c t="s" r="A11" s="4">
        <v>236</v>
      </c>
      <c t="n" r="B11" s="6">
        <v>1000</v>
      </c>
      <c t="n" r="C11" s="6">
        <v>1000</v>
      </c>
    </row>
    <row spans="1:3" r="12">
      <c t="s" r="A12" s="4">
        <v>241</v>
      </c>
    </row>
    <row spans="1:3" r="13">
      <c t="s" r="A13" s="4">
        <v>236</v>
      </c>
      <c t="n" r="B13" s="6">
        <v>10000</v>
      </c>
      <c t="s" r="C13" s="4">
        <v>32</v>
      </c>
    </row>
    <row spans="1:3" r="14">
      <c t="s" r="A14" s="4">
        <v>220</v>
      </c>
    </row>
    <row spans="1:3" r="15">
      <c t="s" r="A15" s="4">
        <v>236</v>
      </c>
      <c t="n" r="B15" s="6">
        <v>36000</v>
      </c>
      <c t="n" r="C15" s="6">
        <v>26000</v>
      </c>
    </row>
    <row spans="1:3" r="16">
      <c t="s" r="A16" s="4">
        <v>242</v>
      </c>
      <c t="n" r="B16" s="6">
        <v>15000</v>
      </c>
      <c t="s" r="C16" s="4">
        <v>32</v>
      </c>
    </row>
    <row spans="1:3" r="17">
      <c t="s" r="A17" s="4">
        <v>243</v>
      </c>
      <c t="n" r="B17" s="7">
        <v>21000</v>
      </c>
      <c t="n" r="C17" s="7">
        <v>2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r="A1" s="1">
        <v>244</v>
      </c>
      <c t="s" r="B1" s="2">
        <v>1</v>
      </c>
    </row>
    <row spans="1:4" r="2">
      <c t="s" r="B2" s="2">
        <v>2</v>
      </c>
      <c t="s" r="C2" s="2">
        <v>66</v>
      </c>
      <c t="s" r="D2" s="2">
        <v>28</v>
      </c>
    </row>
    <row spans="1:4" r="3">
      <c t="s" r="A3" s="3">
        <v>141</v>
      </c>
    </row>
    <row spans="1:4" r="4">
      <c t="s" r="A4" s="4">
        <v>245</v>
      </c>
      <c t="n" r="B4" s="7">
        <v>86000</v>
      </c>
      <c t="s" r="C4" s="4">
        <v>32</v>
      </c>
    </row>
    <row spans="1:4" r="5">
      <c t="s" r="A5" s="4">
        <v>246</v>
      </c>
      <c t="n" r="B5" s="7">
        <v>261200</v>
      </c>
      <c t="n" r="D5" s="7">
        <v>175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47</v>
      </c>
      <c t="s" r="B1" s="2">
        <v>1</v>
      </c>
    </row>
    <row spans="1:2" r="2">
      <c t="s" r="B2" s="2">
        <v>248</v>
      </c>
    </row>
    <row spans="1:2" r="3">
      <c t="s" r="A3" s="4">
        <v>249</v>
      </c>
      <c t="n" r="B3" s="7">
        <v>169082</v>
      </c>
    </row>
    <row spans="1:2" r="4">
      <c t="s" r="A4" s="4">
        <v>250</v>
      </c>
      <c t="n" r="B4" s="6">
        <v>-6723</v>
      </c>
    </row>
    <row spans="1:2" r="5">
      <c t="s" r="A5" s="4">
        <v>251</v>
      </c>
      <c t="n" r="B5" s="6">
        <v>-450297</v>
      </c>
    </row>
    <row spans="1:2" r="6">
      <c t="s" r="A6" s="4">
        <v>252</v>
      </c>
      <c t="n" r="B6" s="6">
        <v>287938</v>
      </c>
    </row>
    <row spans="1:2" r="7">
      <c t="s" r="A7" s="4">
        <v>253</v>
      </c>
      <c t="s" r="B7" s="4">
        <v>32</v>
      </c>
    </row>
    <row spans="1:2" r="8">
      <c t="s" r="A8" s="4">
        <v>254</v>
      </c>
      <c t="n" r="B8" s="7">
        <v>-2879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3"/>
    <col customWidth="1" max="2" min="2" width="25"/>
    <col customWidth="1" max="3" min="3" width="14"/>
    <col customWidth="1" max="4" min="4" width="14"/>
  </cols>
  <sheetData>
    <row spans="1:4" r="1">
      <c t="s" r="A1" s="1">
        <v>255</v>
      </c>
      <c t="s" r="B1" s="2">
        <v>1</v>
      </c>
    </row>
    <row spans="1:4" r="2">
      <c t="s" r="B2" s="2">
        <v>2</v>
      </c>
      <c t="s" r="C2" s="2">
        <v>256</v>
      </c>
      <c t="s" r="D2" s="2">
        <v>28</v>
      </c>
    </row>
    <row spans="1:4" r="3">
      <c t="s" r="A3" s="4">
        <v>257</v>
      </c>
      <c t="n" r="B3" s="6">
        <v>100000000</v>
      </c>
      <c t="n" r="C3" s="6">
        <v>100000000</v>
      </c>
      <c t="n" r="D3" s="6">
        <v>20000000</v>
      </c>
    </row>
    <row spans="1:4" r="4">
      <c t="s" r="A4" s="4">
        <v>258</v>
      </c>
    </row>
    <row spans="1:4" r="5">
      <c t="s" r="A5" s="4">
        <v>259</v>
      </c>
      <c t="n" r="B5" s="7">
        <v>6723</v>
      </c>
    </row>
    <row spans="1:4" r="6">
      <c t="s" r="A6" s="4">
        <v>260</v>
      </c>
      <c t="s" r="B6" s="4">
        <v>261</v>
      </c>
    </row>
    <row spans="1:4" r="7">
      <c t="s" r="A7" s="4">
        <v>262</v>
      </c>
      <c t="s" r="B7" s="4">
        <v>263</v>
      </c>
    </row>
    <row spans="1:4" r="8">
      <c t="s" r="A8" s="4">
        <v>264</v>
      </c>
      <c t="s" r="B8" s="4">
        <v>265</v>
      </c>
    </row>
    <row spans="1:4" r="9">
      <c t="s" r="A9" s="4">
        <v>266</v>
      </c>
      <c t="s" r="B9" s="4">
        <v>267</v>
      </c>
    </row>
    <row spans="1:4" r="10">
      <c t="s" r="A10" s="4">
        <v>40</v>
      </c>
    </row>
    <row spans="1:4" r="11">
      <c t="s" r="A11" s="4">
        <v>259</v>
      </c>
      <c t="n" r="B11" s="7">
        <v>450297</v>
      </c>
    </row>
    <row spans="1:4" r="12">
      <c t="s" r="A12" s="4">
        <v>260</v>
      </c>
      <c t="s" r="B12" s="4">
        <v>261</v>
      </c>
    </row>
    <row spans="1:4" r="13">
      <c t="s" r="A13" s="4">
        <v>262</v>
      </c>
      <c t="s" r="B13" s="4">
        <v>268</v>
      </c>
    </row>
    <row spans="1:4" r="14">
      <c t="s" r="A14" s="4">
        <v>269</v>
      </c>
      <c t="s" r="B14" s="4">
        <v>270</v>
      </c>
    </row>
    <row spans="1:4" r="15">
      <c t="s" r="A15" s="4">
        <v>271</v>
      </c>
      <c t="s" r="B15" s="4">
        <v>272</v>
      </c>
    </row>
    <row spans="1:4" r="16">
      <c t="s" r="A16" s="4">
        <v>273</v>
      </c>
      <c t="s" r="B16" s="4">
        <v>274</v>
      </c>
    </row>
    <row spans="1:4" r="17">
      <c t="s" r="A17" s="4">
        <v>266</v>
      </c>
      <c t="s" r="B17"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3</v>
      </c>
      <c t="s" r="B1" s="2">
        <v>2</v>
      </c>
      <c t="s" r="C1" s="2">
        <v>28</v>
      </c>
    </row>
    <row spans="1:3" r="2">
      <c t="s" r="A2" s="3">
        <v>54</v>
      </c>
    </row>
    <row spans="1:3" r="3">
      <c t="s" r="A3" s="4">
        <v>55</v>
      </c>
      <c t="n" r="B3" s="7">
        <v>-247540</v>
      </c>
      <c t="n" r="C3" s="7">
        <v>-243437</v>
      </c>
    </row>
    <row spans="1:3" r="4">
      <c t="s" r="A4" s="4">
        <v>56</v>
      </c>
      <c t="s" r="B4" s="4">
        <v>32</v>
      </c>
      <c t="s" r="C4" s="4">
        <v>32</v>
      </c>
    </row>
    <row spans="1:3" r="5">
      <c t="s" r="A5" s="4">
        <v>57</v>
      </c>
      <c t="n" r="B5" s="6">
        <v>25000000</v>
      </c>
      <c t="n" r="C5" s="6">
        <v>5000000</v>
      </c>
    </row>
    <row spans="1:3" r="6">
      <c t="s" r="A6" s="4">
        <v>58</v>
      </c>
      <c t="s" r="B6" s="4">
        <v>32</v>
      </c>
      <c t="s" r="C6" s="4">
        <v>32</v>
      </c>
    </row>
    <row spans="1:3" r="7">
      <c t="s" r="A7" s="4">
        <v>59</v>
      </c>
      <c t="s" r="B7" s="4">
        <v>32</v>
      </c>
      <c t="s" r="C7" s="4">
        <v>32</v>
      </c>
    </row>
    <row spans="1:3" r="8">
      <c t="s" r="A8" s="4">
        <v>60</v>
      </c>
      <c t="s" r="B8" s="4">
        <v>32</v>
      </c>
      <c t="s" r="C8" s="4">
        <v>32</v>
      </c>
    </row>
    <row spans="1:3" r="9">
      <c t="s" r="A9" s="4">
        <v>61</v>
      </c>
      <c t="n" r="B9" s="6">
        <v>100000000</v>
      </c>
      <c t="n" r="C9" s="6">
        <v>20000000</v>
      </c>
    </row>
    <row spans="1:3" r="10">
      <c t="s" r="A10" s="4">
        <v>62</v>
      </c>
      <c t="n" r="B10" s="6">
        <v>19774677</v>
      </c>
      <c t="n" r="C10" s="6">
        <v>19607177</v>
      </c>
    </row>
    <row spans="1:3" r="11">
      <c t="s" r="A11" s="4">
        <v>63</v>
      </c>
      <c t="n" r="B11" s="6">
        <v>19774677</v>
      </c>
      <c t="n" r="C11" s="6">
        <v>196071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t="s" r="A1" s="1">
        <v>276</v>
      </c>
      <c t="s" r="B1" s="2">
        <v>1</v>
      </c>
    </row>
    <row spans="1:5" r="2">
      <c t="s" r="B2" s="2">
        <v>2</v>
      </c>
      <c t="s" r="C2" s="2">
        <v>66</v>
      </c>
      <c t="s" r="D2" s="2">
        <v>256</v>
      </c>
      <c t="s" r="E2" s="2">
        <v>28</v>
      </c>
    </row>
    <row spans="1:5" r="3">
      <c t="s" r="A3" s="3">
        <v>277</v>
      </c>
    </row>
    <row spans="1:5" r="4">
      <c t="s" r="A4" s="4">
        <v>57</v>
      </c>
      <c t="n" r="B4" s="6">
        <v>25000000</v>
      </c>
      <c t="n" r="E4" s="6">
        <v>5000000</v>
      </c>
    </row>
    <row spans="1:5" r="5">
      <c t="s" r="A5" s="4">
        <v>58</v>
      </c>
      <c t="s" r="B5" s="4">
        <v>32</v>
      </c>
      <c t="s" r="E5" s="4">
        <v>32</v>
      </c>
    </row>
    <row spans="1:5" r="6">
      <c t="s" r="A6" s="3">
        <v>278</v>
      </c>
    </row>
    <row spans="1:5" r="7">
      <c t="s" r="A7" s="4">
        <v>61</v>
      </c>
      <c t="n" r="B7" s="6">
        <v>100000000</v>
      </c>
      <c t="n" r="D7" s="6">
        <v>100000000</v>
      </c>
      <c t="n" r="E7" s="6">
        <v>20000000</v>
      </c>
    </row>
    <row spans="1:5" r="8">
      <c t="s" r="A8" s="4">
        <v>62</v>
      </c>
      <c t="n" r="B8" s="6">
        <v>19774677</v>
      </c>
      <c t="n" r="E8" s="6">
        <v>19607177</v>
      </c>
    </row>
    <row spans="1:5" r="9">
      <c t="s" r="A9" s="4">
        <v>63</v>
      </c>
      <c t="n" r="B9" s="6">
        <v>19774677</v>
      </c>
      <c t="n" r="E9" s="6">
        <v>19607177</v>
      </c>
    </row>
    <row spans="1:5" r="10">
      <c t="s" r="A10" s="4">
        <v>279</v>
      </c>
      <c t="n" r="B10" s="6">
        <v>97500</v>
      </c>
    </row>
    <row spans="1:5" r="11">
      <c t="s" r="A11" s="4">
        <v>280</v>
      </c>
      <c t="n" r="B11" s="7">
        <v>30531</v>
      </c>
      <c t="n" r="C11" s="7">
        <v>221216</v>
      </c>
    </row>
    <row spans="1:5" r="12">
      <c t="s" r="A12" s="4">
        <v>281</v>
      </c>
      <c t="n" r="B12" s="6">
        <v>70000</v>
      </c>
    </row>
    <row spans="1:5" r="13">
      <c t="s" r="A13" s="4">
        <v>282</v>
      </c>
      <c t="n" r="B13" s="7">
        <v>14000</v>
      </c>
    </row>
    <row spans="1:5" r="14">
      <c t="s" r="A14" s="4">
        <v>283</v>
      </c>
    </row>
    <row spans="1:5" r="15">
      <c t="s" r="A15" s="3">
        <v>278</v>
      </c>
    </row>
    <row spans="1:5" r="16">
      <c t="s" r="A16" s="4">
        <v>284</v>
      </c>
      <c t="n" r="B16" s="6">
        <v>1041667</v>
      </c>
    </row>
    <row spans="1:5" r="17">
      <c t="s" r="A17" s="4">
        <v>285</v>
      </c>
      <c t="n" r="B17" s="7">
        <v>125000</v>
      </c>
    </row>
    <row spans="1:5" r="18">
      <c t="s" r="A18" s="4">
        <v>286</v>
      </c>
    </row>
    <row spans="1:5" r="19">
      <c t="s" r="A19" s="3">
        <v>278</v>
      </c>
    </row>
    <row spans="1:5" r="20">
      <c t="s" r="A20" s="4">
        <v>284</v>
      </c>
      <c t="n" r="B20" s="6">
        <v>37500</v>
      </c>
    </row>
    <row spans="1:5" r="21">
      <c t="s" r="A21" s="4">
        <v>285</v>
      </c>
      <c t="n" r="B21" s="7">
        <v>6868</v>
      </c>
    </row>
    <row spans="1:5" r="22">
      <c t="s" r="A22" s="4">
        <v>287</v>
      </c>
    </row>
    <row spans="1:5" r="23">
      <c t="s" r="A23" s="3">
        <v>278</v>
      </c>
    </row>
    <row spans="1:5" r="24">
      <c t="s" r="A24" s="4">
        <v>284</v>
      </c>
      <c t="n" r="B24" s="6">
        <v>12000</v>
      </c>
    </row>
    <row spans="1:5" r="25">
      <c t="s" r="A25" s="4">
        <v>285</v>
      </c>
      <c t="n" r="B25" s="7">
        <v>17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30"/>
  </cols>
  <sheetData>
    <row spans="1:2" r="1">
      <c t="s" r="A1" s="1">
        <v>288</v>
      </c>
      <c t="s" r="B1" s="2">
        <v>1</v>
      </c>
    </row>
    <row spans="1:2" r="2">
      <c t="s" r="B2" s="2">
        <v>289</v>
      </c>
    </row>
    <row spans="1:2" r="3">
      <c t="s" r="A3" s="4">
        <v>290</v>
      </c>
    </row>
    <row spans="1:2" r="4">
      <c t="s" r="A4" s="4">
        <v>291</v>
      </c>
      <c t="n" r="B4" s="7">
        <v>1</v>
      </c>
    </row>
    <row spans="1:2" r="5">
      <c t="s" r="A5" s="4">
        <v>292</v>
      </c>
      <c t="n" r="B5" s="6">
        <v>155100</v>
      </c>
    </row>
    <row spans="1:2" r="6">
      <c t="s" r="A6" s="4">
        <v>293</v>
      </c>
      <c t="s" r="B6" s="4">
        <v>294</v>
      </c>
    </row>
    <row spans="1:2" r="7">
      <c t="s" r="A7" s="4">
        <v>295</v>
      </c>
      <c t="n" r="B7" s="7">
        <v>1</v>
      </c>
    </row>
    <row spans="1:2" r="8">
      <c t="s" r="A8" s="4">
        <v>296</v>
      </c>
      <c t="n" r="B8" s="6">
        <v>107600</v>
      </c>
    </row>
    <row spans="1:2" r="9">
      <c t="s" r="A9" s="4">
        <v>297</v>
      </c>
      <c t="n" r="B9" s="7">
        <v>1</v>
      </c>
    </row>
    <row spans="1:2" r="10">
      <c t="s" r="A10" s="4">
        <v>298</v>
      </c>
    </row>
    <row spans="1:2" r="11">
      <c t="s" r="A11" s="4">
        <v>291</v>
      </c>
      <c t="n" r="B11" s="7">
        <v>2</v>
      </c>
    </row>
    <row spans="1:2" r="12">
      <c t="s" r="A12" s="4">
        <v>292</v>
      </c>
      <c t="n" r="B12" s="6">
        <v>60200</v>
      </c>
    </row>
    <row spans="1:2" r="13">
      <c t="s" r="A13" s="4">
        <v>293</v>
      </c>
      <c t="s" r="B13" s="4">
        <v>299</v>
      </c>
    </row>
    <row spans="1:2" r="14">
      <c t="s" r="A14" s="4">
        <v>295</v>
      </c>
      <c t="n" r="B14" s="7">
        <v>2</v>
      </c>
    </row>
    <row spans="1:2" r="15">
      <c t="s" r="A15" s="4">
        <v>296</v>
      </c>
      <c t="n" r="B15" s="6">
        <v>60200</v>
      </c>
    </row>
    <row spans="1:2" r="16">
      <c t="s" r="A16" s="4">
        <v>297</v>
      </c>
      <c t="n" r="B16" s="7">
        <v>2</v>
      </c>
    </row>
    <row spans="1:2" r="17">
      <c t="s" r="A17" s="4">
        <v>300</v>
      </c>
    </row>
    <row spans="1:2" r="18">
      <c t="s" r="A18" s="4">
        <v>292</v>
      </c>
      <c t="n" r="B18" s="6">
        <v>215300</v>
      </c>
    </row>
    <row spans="1:2" r="19">
      <c t="s" r="A19" s="4">
        <v>293</v>
      </c>
      <c t="s" r="B19" s="4">
        <v>301</v>
      </c>
    </row>
    <row spans="1:2" r="20">
      <c t="s" r="A20" s="4">
        <v>295</v>
      </c>
      <c t="n" r="B20" s="8">
        <v>1.28</v>
      </c>
    </row>
    <row spans="1:2" r="21">
      <c t="s" r="A21" s="4">
        <v>296</v>
      </c>
      <c t="n" r="B21" s="6">
        <v>167800</v>
      </c>
    </row>
    <row spans="1:2" r="22">
      <c t="s" r="A22" s="4">
        <v>297</v>
      </c>
      <c t="n" r="B22" s="8">
        <v>1.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2</v>
      </c>
      <c t="s" r="B1" s="2">
        <v>1</v>
      </c>
    </row>
    <row spans="1:3" r="2">
      <c t="s" r="B2" s="2">
        <v>2</v>
      </c>
      <c t="s" r="C2" s="2">
        <v>28</v>
      </c>
    </row>
    <row spans="1:3" r="3">
      <c t="s" r="A3" s="3">
        <v>303</v>
      </c>
    </row>
    <row spans="1:3" r="4">
      <c t="s" r="A4" s="4">
        <v>304</v>
      </c>
      <c t="n" r="B4" s="6">
        <v>215300</v>
      </c>
      <c t="n" r="C4" s="6">
        <v>120300</v>
      </c>
    </row>
    <row spans="1:3" r="5">
      <c t="s" r="A5" s="4">
        <v>305</v>
      </c>
      <c t="n" r="B5" s="6">
        <v>95000</v>
      </c>
    </row>
    <row spans="1:3" r="6">
      <c t="s" r="A6" s="4">
        <v>306</v>
      </c>
      <c t="s" r="B6" s="4">
        <v>32</v>
      </c>
    </row>
    <row spans="1:3" r="7">
      <c t="s" r="A7" s="4">
        <v>307</v>
      </c>
      <c t="s" r="B7" s="4">
        <v>32</v>
      </c>
    </row>
    <row spans="1:3" r="8">
      <c t="s" r="A8" s="4">
        <v>308</v>
      </c>
      <c t="n" r="B8" s="8">
        <v>1.28</v>
      </c>
      <c t="n" r="C8" s="8">
        <v>1.5</v>
      </c>
    </row>
    <row spans="1:3" r="9">
      <c t="s" r="A9" s="4">
        <v>309</v>
      </c>
      <c t="n" r="B9" s="6">
        <v>1</v>
      </c>
    </row>
    <row spans="1:3" r="10">
      <c t="s" r="A10" s="4">
        <v>310</v>
      </c>
      <c t="s" r="B10" s="4">
        <v>32</v>
      </c>
    </row>
    <row spans="1:3" r="11">
      <c t="s" r="A11" s="4">
        <v>311</v>
      </c>
      <c t="s" r="B11" s="4">
        <v>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r="A1" s="1">
        <v>312</v>
      </c>
      <c t="s" r="B1" s="2">
        <v>1</v>
      </c>
    </row>
    <row spans="1:3" r="2">
      <c t="s" r="B2" s="2">
        <v>2</v>
      </c>
    </row>
    <row spans="1:3" r="3">
      <c t="s" r="A3" s="4">
        <v>313</v>
      </c>
      <c t="s" r="B3" s="4">
        <v>314</v>
      </c>
    </row>
    <row spans="1:3" r="4">
      <c t="s" r="A4" s="4">
        <v>315</v>
      </c>
      <c t="s" r="B4" s="4">
        <v>316</v>
      </c>
    </row>
    <row spans="1:3" r="5">
      <c t="s" r="A5" s="4">
        <v>317</v>
      </c>
      <c t="s" r="B5" s="4">
        <v>318</v>
      </c>
    </row>
    <row spans="1:3" r="6">
      <c t="s" r="A6" s="4">
        <v>319</v>
      </c>
      <c t="s" r="B6" s="4">
        <v>320</v>
      </c>
    </row>
    <row spans="1:3" r="7">
      <c t="s" r="A7" s="4">
        <v>321</v>
      </c>
      <c t="s" r="B7" s="4">
        <v>32</v>
      </c>
    </row>
    <row spans="1:3" r="8">
      <c t="s" r="A8" s="4">
        <v>322</v>
      </c>
      <c t="s" r="B8" s="4">
        <v>323</v>
      </c>
      <c t="s" r="C8" s="4">
        <v>324</v>
      </c>
    </row>
    <row spans="1:3" r="9">
      <c t="s" r="A9" s="4">
        <v>325</v>
      </c>
      <c t="s" r="B9" s="4">
        <v>326</v>
      </c>
      <c t="s" r="C9" s="4">
        <v>324</v>
      </c>
    </row>
    <row spans="1:3" r="10">
      <c t="n" r="A10"/>
    </row>
    <row spans="1:3" r="11">
      <c t="s" r="A11" s="4">
        <v>324</v>
      </c>
      <c t="s" r="B11" s="4">
        <v>327</v>
      </c>
    </row>
  </sheetData>
  <mergeCells count="5">
    <mergeCell ref="A1:A2"/>
    <mergeCell ref="B1:C1"/>
    <mergeCell ref="B2:C2"/>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30"/>
  </cols>
  <sheetData>
    <row spans="1:2" r="1">
      <c t="s" r="A1" s="1">
        <v>328</v>
      </c>
      <c t="s" r="B1" s="2">
        <v>1</v>
      </c>
    </row>
    <row spans="1:2" r="2">
      <c t="s" r="B2" s="2">
        <v>289</v>
      </c>
    </row>
    <row spans="1:2" r="3">
      <c t="s" r="A3" s="4">
        <v>329</v>
      </c>
    </row>
    <row spans="1:2" r="4">
      <c t="s" r="A4" s="3">
        <v>330</v>
      </c>
    </row>
    <row spans="1:2" r="5">
      <c t="s" r="A5" s="4">
        <v>331</v>
      </c>
      <c t="n" r="B5" s="8">
        <v>0.8</v>
      </c>
    </row>
    <row spans="1:2" r="6">
      <c t="s" r="A6" s="4">
        <v>292</v>
      </c>
      <c t="n" r="B6" s="6">
        <v>85000</v>
      </c>
    </row>
    <row spans="1:2" r="7">
      <c t="s" r="A7" s="4">
        <v>332</v>
      </c>
      <c t="s" r="B7" s="4">
        <v>333</v>
      </c>
    </row>
    <row spans="1:2" r="8">
      <c t="s" r="A8" s="4">
        <v>295</v>
      </c>
      <c t="n" r="B8" s="8">
        <v>0.8</v>
      </c>
    </row>
    <row spans="1:2" r="9">
      <c t="s" r="A9" s="3">
        <v>334</v>
      </c>
    </row>
    <row spans="1:2" r="10">
      <c t="s" r="A10" s="4">
        <v>296</v>
      </c>
      <c t="n" r="B10" s="6">
        <v>85000</v>
      </c>
    </row>
    <row spans="1:2" r="11">
      <c t="s" r="A11" s="4">
        <v>295</v>
      </c>
      <c t="n" r="B11" s="8">
        <v>0.8</v>
      </c>
    </row>
    <row spans="1:2" r="12">
      <c t="s" r="A12" s="4">
        <v>335</v>
      </c>
    </row>
    <row spans="1:2" r="13">
      <c t="s" r="A13" s="3">
        <v>330</v>
      </c>
    </row>
    <row spans="1:2" r="14">
      <c t="s" r="A14" s="4">
        <v>331</v>
      </c>
      <c t="n" r="B14" s="7">
        <v>1</v>
      </c>
    </row>
    <row spans="1:2" r="15">
      <c t="s" r="A15" s="4">
        <v>292</v>
      </c>
      <c t="n" r="B15" s="6">
        <v>185000</v>
      </c>
    </row>
    <row spans="1:2" r="16">
      <c t="s" r="A16" s="4">
        <v>332</v>
      </c>
      <c t="s" r="B16" s="4">
        <v>336</v>
      </c>
    </row>
    <row spans="1:2" r="17">
      <c t="s" r="A17" s="4">
        <v>295</v>
      </c>
      <c t="n" r="B17" s="7">
        <v>1</v>
      </c>
    </row>
    <row spans="1:2" r="18">
      <c t="s" r="A18" s="3">
        <v>334</v>
      </c>
    </row>
    <row spans="1:2" r="19">
      <c t="s" r="A19" s="4">
        <v>296</v>
      </c>
      <c t="n" r="B19" s="6">
        <v>149896</v>
      </c>
    </row>
    <row spans="1:2" r="20">
      <c t="s" r="A20" s="4">
        <v>295</v>
      </c>
      <c t="n" r="B20" s="7">
        <v>1</v>
      </c>
    </row>
    <row spans="1:2" r="21">
      <c t="s" r="A21" s="4">
        <v>337</v>
      </c>
    </row>
    <row spans="1:2" r="22">
      <c t="s" r="A22" s="3">
        <v>330</v>
      </c>
    </row>
    <row spans="1:2" r="23">
      <c t="s" r="A23" s="4">
        <v>331</v>
      </c>
      <c t="n" r="B23" s="8">
        <v>1.11</v>
      </c>
    </row>
    <row spans="1:2" r="24">
      <c t="s" r="A24" s="4">
        <v>292</v>
      </c>
      <c t="n" r="B24" s="6">
        <v>100000</v>
      </c>
    </row>
    <row spans="1:2" r="25">
      <c t="s" r="A25" s="4">
        <v>332</v>
      </c>
      <c t="s" r="B25" s="4">
        <v>338</v>
      </c>
    </row>
    <row spans="1:2" r="26">
      <c t="s" r="A26" s="4">
        <v>295</v>
      </c>
      <c t="n" r="B26" s="8">
        <v>1.11</v>
      </c>
    </row>
    <row spans="1:2" r="27">
      <c t="s" r="A27" s="3">
        <v>334</v>
      </c>
    </row>
    <row spans="1:2" r="28">
      <c t="s" r="A28" s="4">
        <v>296</v>
      </c>
      <c t="n" r="B28" s="6">
        <v>100000</v>
      </c>
    </row>
    <row spans="1:2" r="29">
      <c t="s" r="A29" s="4">
        <v>295</v>
      </c>
      <c t="n" r="B29" s="8">
        <v>1.11</v>
      </c>
    </row>
    <row spans="1:2" r="30">
      <c t="s" r="A30" s="4">
        <v>339</v>
      </c>
    </row>
    <row spans="1:2" r="31">
      <c t="s" r="A31" s="3">
        <v>330</v>
      </c>
    </row>
    <row spans="1:2" r="32">
      <c t="s" r="A32" s="4">
        <v>331</v>
      </c>
      <c t="n" r="B32" s="8">
        <v>1.25</v>
      </c>
    </row>
    <row spans="1:2" r="33">
      <c t="s" r="A33" s="4">
        <v>292</v>
      </c>
      <c t="n" r="B33" s="6">
        <v>600000</v>
      </c>
    </row>
    <row spans="1:2" r="34">
      <c t="s" r="A34" s="4">
        <v>332</v>
      </c>
      <c t="s" r="B34" s="4">
        <v>340</v>
      </c>
    </row>
    <row spans="1:2" r="35">
      <c t="s" r="A35" s="4">
        <v>295</v>
      </c>
      <c t="n" r="B35" s="8">
        <v>1.25</v>
      </c>
    </row>
    <row spans="1:2" r="36">
      <c t="s" r="A36" s="3">
        <v>334</v>
      </c>
    </row>
    <row spans="1:2" r="37">
      <c t="s" r="A37" s="4">
        <v>296</v>
      </c>
      <c t="n" r="B37" s="6">
        <v>225000</v>
      </c>
    </row>
    <row spans="1:2" r="38">
      <c t="s" r="A38" s="4">
        <v>295</v>
      </c>
      <c t="n" r="B38" s="8">
        <v>1.25</v>
      </c>
    </row>
    <row spans="1:2" r="39">
      <c t="s" r="A39" s="4">
        <v>341</v>
      </c>
    </row>
    <row spans="1:2" r="40">
      <c t="s" r="A40" s="3">
        <v>330</v>
      </c>
    </row>
    <row spans="1:2" r="41">
      <c t="s" r="A41" s="4">
        <v>331</v>
      </c>
      <c t="n" r="B41" s="8">
        <v>2.25</v>
      </c>
    </row>
    <row spans="1:2" r="42">
      <c t="s" r="A42" s="4">
        <v>292</v>
      </c>
      <c t="n" r="B42" s="6">
        <v>162696</v>
      </c>
    </row>
    <row spans="1:2" r="43">
      <c t="s" r="A43" s="4">
        <v>332</v>
      </c>
      <c t="s" r="B43" s="4">
        <v>342</v>
      </c>
    </row>
    <row spans="1:2" r="44">
      <c t="s" r="A44" s="4">
        <v>295</v>
      </c>
      <c t="n" r="B44" s="8">
        <v>2.25</v>
      </c>
    </row>
    <row spans="1:2" r="45">
      <c t="s" r="A45" s="3">
        <v>334</v>
      </c>
    </row>
    <row spans="1:2" r="46">
      <c t="s" r="A46" s="4">
        <v>296</v>
      </c>
      <c t="n" r="B46" s="6">
        <v>162696</v>
      </c>
    </row>
    <row spans="1:2" r="47">
      <c t="s" r="A47" s="4">
        <v>295</v>
      </c>
      <c t="n" r="B47" s="8">
        <v>2.25</v>
      </c>
    </row>
    <row spans="1:2" r="48">
      <c t="s" r="A48" s="4">
        <v>343</v>
      </c>
    </row>
    <row spans="1:2" r="49">
      <c t="s" r="A49" s="3">
        <v>330</v>
      </c>
    </row>
    <row spans="1:2" r="50">
      <c t="s" r="A50" s="4">
        <v>292</v>
      </c>
      <c t="n" r="B50" s="6">
        <v>1132696</v>
      </c>
    </row>
    <row spans="1:2" r="51">
      <c t="s" r="A51" s="4">
        <v>332</v>
      </c>
      <c t="s" r="B51" s="4">
        <v>344</v>
      </c>
    </row>
    <row spans="1:2" r="52">
      <c t="s" r="A52" s="4">
        <v>295</v>
      </c>
      <c t="n" r="B52" s="8">
        <v>1.31</v>
      </c>
    </row>
    <row spans="1:2" r="53">
      <c t="s" r="A53" s="3">
        <v>334</v>
      </c>
    </row>
    <row spans="1:2" r="54">
      <c t="s" r="A54" s="4">
        <v>296</v>
      </c>
      <c t="n" r="B54" s="6">
        <v>72592</v>
      </c>
    </row>
    <row spans="1:2" r="55">
      <c t="s" r="A55" s="4">
        <v>295</v>
      </c>
      <c t="n" r="B55" s="8">
        <v>1.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5</v>
      </c>
      <c t="s" r="B1" s="2">
        <v>1</v>
      </c>
    </row>
    <row spans="1:3" r="2">
      <c t="s" r="B2" s="2">
        <v>2</v>
      </c>
      <c t="s" r="C2" s="2">
        <v>28</v>
      </c>
    </row>
    <row spans="1:3" r="3">
      <c t="s" r="A3" s="3">
        <v>346</v>
      </c>
    </row>
    <row spans="1:3" r="4">
      <c t="s" r="A4" s="4">
        <v>304</v>
      </c>
      <c t="n" r="B4" s="6">
        <v>1132696</v>
      </c>
      <c t="n" r="C4" s="6">
        <v>1597571</v>
      </c>
    </row>
    <row spans="1:3" r="5">
      <c t="s" r="A5" s="4">
        <v>347</v>
      </c>
      <c t="s" r="B5" s="4">
        <v>32</v>
      </c>
    </row>
    <row spans="1:3" r="6">
      <c t="s" r="A6" s="4">
        <v>306</v>
      </c>
      <c t="s" r="B6" s="4">
        <v>32</v>
      </c>
    </row>
    <row spans="1:3" r="7">
      <c t="s" r="A7" s="4">
        <v>348</v>
      </c>
      <c t="n" r="B7" s="6">
        <v>-464875</v>
      </c>
    </row>
    <row spans="1:3" r="8">
      <c t="s" r="A8" s="4">
        <v>308</v>
      </c>
      <c t="n" r="B8" s="8">
        <v>1.35</v>
      </c>
      <c t="n" r="C8" s="8">
        <v>1.22</v>
      </c>
    </row>
    <row spans="1:3" r="9">
      <c t="s" r="A9" s="4">
        <v>349</v>
      </c>
      <c t="s" r="B9" s="4">
        <v>32</v>
      </c>
    </row>
    <row spans="1:3" r="10">
      <c t="s" r="A10" s="4">
        <v>310</v>
      </c>
      <c t="s" r="B10" s="4">
        <v>32</v>
      </c>
    </row>
    <row spans="1:3" r="11">
      <c t="s" r="A11" s="4">
        <v>350</v>
      </c>
      <c t="n" r="B11" s="7">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351</v>
      </c>
      <c t="s" r="B1" s="2">
        <v>1</v>
      </c>
    </row>
    <row spans="1:2" r="2">
      <c t="s" r="B2" s="2">
        <v>289</v>
      </c>
    </row>
    <row spans="1:2" r="3">
      <c t="s" r="A3" s="4">
        <v>352</v>
      </c>
    </row>
    <row spans="1:2" r="4">
      <c t="s" r="A4" s="3">
        <v>330</v>
      </c>
    </row>
    <row spans="1:2" r="5">
      <c t="s" r="A5" s="4">
        <v>331</v>
      </c>
      <c t="n" r="B5" s="7">
        <v>1</v>
      </c>
    </row>
    <row spans="1:2" r="6">
      <c t="s" r="A6" s="4">
        <v>292</v>
      </c>
      <c t="n" r="B6" s="6">
        <v>150000</v>
      </c>
    </row>
    <row spans="1:2" r="7">
      <c t="s" r="A7" s="4">
        <v>332</v>
      </c>
      <c t="s" r="B7" s="4">
        <v>353</v>
      </c>
    </row>
    <row spans="1:2" r="8">
      <c t="s" r="A8" s="4">
        <v>295</v>
      </c>
      <c t="n" r="B8" s="7">
        <v>1</v>
      </c>
    </row>
    <row spans="1:2" r="9">
      <c t="s" r="A9" s="3">
        <v>334</v>
      </c>
    </row>
    <row spans="1:2" r="10">
      <c t="s" r="A10" s="4">
        <v>296</v>
      </c>
      <c t="n" r="B10" s="6">
        <v>121875</v>
      </c>
    </row>
    <row spans="1:2" r="11">
      <c t="s" r="A11" s="4">
        <v>295</v>
      </c>
      <c t="n" r="B11" s="7">
        <v>1</v>
      </c>
    </row>
    <row spans="1:2" r="12">
      <c t="s" r="A12" s="4">
        <v>354</v>
      </c>
    </row>
    <row spans="1:2" r="13">
      <c t="s" r="A13" s="3">
        <v>330</v>
      </c>
    </row>
    <row spans="1:2" r="14">
      <c t="s" r="A14" s="4">
        <v>331</v>
      </c>
      <c t="n" r="B14" s="8">
        <v>1.4</v>
      </c>
    </row>
    <row spans="1:2" r="15">
      <c t="s" r="A15" s="4">
        <v>292</v>
      </c>
      <c t="n" r="B15" s="6">
        <v>105000</v>
      </c>
    </row>
    <row spans="1:2" r="16">
      <c t="s" r="A16" s="4">
        <v>332</v>
      </c>
      <c t="s" r="B16" s="4">
        <v>355</v>
      </c>
    </row>
    <row spans="1:2" r="17">
      <c t="s" r="A17" s="4">
        <v>295</v>
      </c>
      <c t="n" r="B17" s="8">
        <v>1.4</v>
      </c>
    </row>
    <row spans="1:2" r="18">
      <c t="s" r="A18" s="3">
        <v>334</v>
      </c>
    </row>
    <row spans="1:2" r="19">
      <c t="s" r="A19" s="4">
        <v>296</v>
      </c>
      <c t="n" r="B19" s="6">
        <v>105000</v>
      </c>
    </row>
    <row spans="1:2" r="20">
      <c t="s" r="A20" s="4">
        <v>295</v>
      </c>
      <c t="n" r="B20" s="8">
        <v>1.4</v>
      </c>
    </row>
    <row spans="1:2" r="21">
      <c t="s" r="A21" s="4">
        <v>356</v>
      </c>
    </row>
    <row spans="1:2" r="22">
      <c t="s" r="A22" s="3">
        <v>330</v>
      </c>
    </row>
    <row spans="1:2" r="23">
      <c t="s" r="A23" s="4">
        <v>292</v>
      </c>
      <c t="n" r="B23" s="6">
        <v>255000</v>
      </c>
    </row>
    <row spans="1:2" r="24">
      <c t="s" r="A24" s="4">
        <v>332</v>
      </c>
      <c t="s" r="B24" s="4">
        <v>357</v>
      </c>
    </row>
    <row spans="1:2" r="25">
      <c t="s" r="A25" s="4">
        <v>295</v>
      </c>
      <c t="n" r="B25" s="8">
        <v>1.16</v>
      </c>
    </row>
    <row spans="1:2" r="26">
      <c t="s" r="A26" s="3">
        <v>334</v>
      </c>
    </row>
    <row spans="1:2" r="27">
      <c t="s" r="A27" s="4">
        <v>296</v>
      </c>
      <c t="n" r="B27" s="6">
        <v>226875</v>
      </c>
    </row>
    <row spans="1:2" r="28">
      <c t="s" r="A28" s="4">
        <v>295</v>
      </c>
      <c t="n" r="B28" s="8">
        <v>1.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8</v>
      </c>
      <c t="s" r="B1" s="2">
        <v>1</v>
      </c>
    </row>
    <row spans="1:3" r="2">
      <c t="s" r="B2" s="2">
        <v>2</v>
      </c>
      <c t="s" r="C2" s="2">
        <v>28</v>
      </c>
    </row>
    <row spans="1:3" r="3">
      <c t="s" r="A3" s="3">
        <v>359</v>
      </c>
    </row>
    <row spans="1:3" r="4">
      <c t="s" r="A4" s="4">
        <v>304</v>
      </c>
      <c t="n" r="B4" s="6">
        <v>255000</v>
      </c>
      <c t="n" r="C4" s="6">
        <v>360000</v>
      </c>
    </row>
    <row spans="1:3" r="5">
      <c t="s" r="A5" s="4">
        <v>347</v>
      </c>
      <c t="s" r="B5" s="4">
        <v>32</v>
      </c>
    </row>
    <row spans="1:3" r="6">
      <c t="s" r="A6" s="4">
        <v>306</v>
      </c>
      <c t="s" r="B6" s="4">
        <v>32</v>
      </c>
    </row>
    <row spans="1:3" r="7">
      <c t="s" r="A7" s="4">
        <v>307</v>
      </c>
      <c t="n" r="B7" s="6">
        <v>-105000</v>
      </c>
    </row>
    <row spans="1:3" r="8">
      <c t="s" r="A8" s="4">
        <v>308</v>
      </c>
      <c t="n" r="B8" s="8">
        <v>1.16</v>
      </c>
      <c t="n" r="C8" s="8">
        <v>1.12</v>
      </c>
    </row>
    <row spans="1:3" r="9">
      <c t="s" r="A9" s="4">
        <v>349</v>
      </c>
      <c t="s" r="B9" s="4">
        <v>32</v>
      </c>
    </row>
    <row spans="1:3" r="10">
      <c t="s" r="A10" s="4">
        <v>310</v>
      </c>
      <c t="s" r="B10" s="4">
        <v>32</v>
      </c>
    </row>
    <row spans="1:3" r="11">
      <c t="s" r="A11" s="4">
        <v>311</v>
      </c>
      <c t="n" r="B11" s="7">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1"/>
    <col customWidth="1" max="3" min="3" width="4"/>
  </cols>
  <sheetData>
    <row spans="1:3" r="1">
      <c t="s" r="A1" s="1">
        <v>360</v>
      </c>
      <c t="s" r="B1" s="2">
        <v>1</v>
      </c>
    </row>
    <row spans="1:3" r="2">
      <c t="s" r="B2" s="2">
        <v>2</v>
      </c>
    </row>
    <row spans="1:3" r="3">
      <c t="s" r="A3" s="4">
        <v>313</v>
      </c>
      <c t="s" r="B3" s="4">
        <v>361</v>
      </c>
    </row>
    <row spans="1:3" r="4">
      <c t="s" r="A4" s="4">
        <v>315</v>
      </c>
      <c t="s" r="B4" s="4">
        <v>362</v>
      </c>
    </row>
    <row spans="1:3" r="5">
      <c t="s" r="A5" s="4">
        <v>317</v>
      </c>
      <c t="s" r="B5" s="4">
        <v>318</v>
      </c>
    </row>
    <row spans="1:3" r="6">
      <c t="s" r="A6" s="4">
        <v>319</v>
      </c>
      <c t="s" r="B6" s="4">
        <v>320</v>
      </c>
    </row>
    <row spans="1:3" r="7">
      <c t="s" r="A7" s="4">
        <v>321</v>
      </c>
      <c t="s" r="B7" s="4">
        <v>32</v>
      </c>
    </row>
    <row spans="1:3" r="8">
      <c t="s" r="A8" s="4">
        <v>322</v>
      </c>
      <c t="s" r="B8" s="4">
        <v>363</v>
      </c>
      <c t="s" r="C8" s="4">
        <v>324</v>
      </c>
    </row>
    <row spans="1:3" r="9">
      <c t="s" r="A9" s="4">
        <v>325</v>
      </c>
      <c t="s" r="B9" s="4">
        <v>364</v>
      </c>
      <c t="s" r="C9" s="4">
        <v>324</v>
      </c>
    </row>
    <row spans="1:3" r="10">
      <c t="n" r="A10"/>
    </row>
    <row spans="1:3" r="11">
      <c t="s" r="A11" s="4">
        <v>324</v>
      </c>
      <c t="s" r="B11" s="4">
        <v>327</v>
      </c>
    </row>
  </sheetData>
  <mergeCells count="5">
    <mergeCell ref="A1:A2"/>
    <mergeCell ref="B1:C1"/>
    <mergeCell ref="B2:C2"/>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365</v>
      </c>
      <c t="s" r="B1" s="2">
        <v>65</v>
      </c>
      <c t="s" r="D1" s="2">
        <v>1</v>
      </c>
    </row>
    <row spans="1:5" r="2">
      <c t="s" r="B2" s="2">
        <v>2</v>
      </c>
      <c t="s" r="C2" s="2">
        <v>66</v>
      </c>
      <c t="s" r="D2" s="2">
        <v>2</v>
      </c>
      <c t="s" r="E2" s="2">
        <v>66</v>
      </c>
    </row>
    <row spans="1:5" r="3">
      <c t="s" r="A3" s="3">
        <v>303</v>
      </c>
    </row>
    <row spans="1:5" r="4">
      <c t="s" r="A4" s="4">
        <v>366</v>
      </c>
      <c t="n" r="D4" s="7">
        <v>11834</v>
      </c>
    </row>
    <row spans="1:5" r="5">
      <c t="s" r="A5" s="4">
        <v>367</v>
      </c>
    </row>
    <row spans="1:5" r="6">
      <c t="s" r="A6" s="3">
        <v>303</v>
      </c>
    </row>
    <row spans="1:5" r="7">
      <c t="s" r="A7" s="4">
        <v>368</v>
      </c>
      <c t="n" r="D7" s="6">
        <v>95000</v>
      </c>
    </row>
    <row spans="1:5" r="8">
      <c t="s" r="A8" s="4">
        <v>369</v>
      </c>
      <c t="n" r="D8" s="7">
        <v>1</v>
      </c>
    </row>
    <row spans="1:5" r="9">
      <c t="s" r="A9" s="4">
        <v>370</v>
      </c>
      <c t="s" r="D9" s="4">
        <v>371</v>
      </c>
    </row>
    <row spans="1:5" r="10">
      <c t="s" r="A10" s="4">
        <v>366</v>
      </c>
      <c t="n" r="B10" s="7">
        <v>513</v>
      </c>
      <c t="n" r="C10" s="7">
        <v>8581</v>
      </c>
      <c t="n" r="D10" s="7">
        <v>11834</v>
      </c>
      <c t="n" r="E10" s="7">
        <v>129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154049</v>
      </c>
      <c t="n" r="C4" s="7">
        <v>176411</v>
      </c>
      <c t="n" r="D4" s="7">
        <v>299642</v>
      </c>
      <c t="n" r="E4" s="7">
        <v>433631</v>
      </c>
    </row>
    <row spans="1:5" r="5">
      <c t="s" r="A5" s="4">
        <v>69</v>
      </c>
      <c t="n" r="B5" s="6">
        <v>31934</v>
      </c>
      <c t="n" r="C5" s="6">
        <v>22754</v>
      </c>
      <c t="n" r="D5" s="6">
        <v>69478</v>
      </c>
      <c t="n" r="E5" s="6">
        <v>44357</v>
      </c>
    </row>
    <row spans="1:5" r="6">
      <c t="s" r="A6" s="4">
        <v>70</v>
      </c>
      <c t="n" r="B6" s="6">
        <v>2051</v>
      </c>
      <c t="n" r="C6" s="6">
        <v>1166</v>
      </c>
      <c t="n" r="D6" s="6">
        <v>4103</v>
      </c>
      <c t="n" r="E6" s="6">
        <v>1978</v>
      </c>
    </row>
    <row spans="1:5" r="7">
      <c t="s" r="A7" s="4">
        <v>71</v>
      </c>
      <c t="n" r="B7" s="6">
        <v>188034</v>
      </c>
      <c t="n" r="C7" s="6">
        <v>200331</v>
      </c>
      <c t="n" r="D7" s="6">
        <v>373223</v>
      </c>
      <c t="n" r="E7" s="6">
        <v>479966</v>
      </c>
    </row>
    <row spans="1:5" r="8">
      <c t="s" r="A8" s="4">
        <v>72</v>
      </c>
      <c t="n" r="B8" s="6">
        <v>-188034</v>
      </c>
      <c t="n" r="C8" s="6">
        <v>-200331</v>
      </c>
      <c t="n" r="D8" s="6">
        <v>-373223</v>
      </c>
      <c t="n" r="E8" s="6">
        <v>-479966</v>
      </c>
    </row>
    <row spans="1:5" r="9">
      <c t="s" r="A9" s="3">
        <v>73</v>
      </c>
    </row>
    <row spans="1:5" r="10">
      <c t="s" r="A10" s="4">
        <v>74</v>
      </c>
      <c t="s" r="B10" s="4">
        <v>32</v>
      </c>
      <c t="s" r="C10" s="4">
        <v>32</v>
      </c>
      <c t="n" r="D10" s="6">
        <v>-287938</v>
      </c>
      <c t="s" r="E10" s="4">
        <v>32</v>
      </c>
    </row>
    <row spans="1:5" r="11">
      <c t="s" r="A11" s="4">
        <v>75</v>
      </c>
      <c t="n" r="B11" s="6">
        <v>-517</v>
      </c>
      <c t="n" r="C11" s="6">
        <v>-495</v>
      </c>
      <c t="n" r="D11" s="6">
        <v>-1002</v>
      </c>
      <c t="n" r="E11" s="6">
        <v>-1068</v>
      </c>
    </row>
    <row spans="1:5" r="12">
      <c t="s" r="A12" s="4">
        <v>76</v>
      </c>
      <c t="n" r="B12" s="6">
        <v>-517</v>
      </c>
      <c t="n" r="C12" s="6">
        <v>-495</v>
      </c>
      <c t="n" r="D12" s="6">
        <v>-288940</v>
      </c>
      <c t="n" r="E12" s="6">
        <v>-1068</v>
      </c>
    </row>
    <row spans="1:5" r="13">
      <c t="s" r="A13" s="4">
        <v>77</v>
      </c>
      <c t="n" r="B13" s="6">
        <v>-188551</v>
      </c>
      <c t="n" r="C13" s="6">
        <v>-200826</v>
      </c>
      <c t="n" r="D13" s="6">
        <v>-662163</v>
      </c>
      <c t="n" r="E13" s="6">
        <v>-481034</v>
      </c>
    </row>
    <row spans="1:5" r="14">
      <c t="s" r="A14" s="4">
        <v>78</v>
      </c>
      <c t="s" r="B14" s="4">
        <v>32</v>
      </c>
      <c t="s" r="C14" s="4">
        <v>32</v>
      </c>
      <c t="s" r="D14" s="4">
        <v>32</v>
      </c>
      <c t="s" r="E14" s="4">
        <v>32</v>
      </c>
    </row>
    <row spans="1:5" r="15">
      <c t="s" r="A15" s="4">
        <v>79</v>
      </c>
      <c t="n" r="B15" s="7">
        <v>-188551</v>
      </c>
      <c t="n" r="C15" s="7">
        <v>-200826</v>
      </c>
      <c t="n" r="D15" s="7">
        <v>-662163</v>
      </c>
      <c t="n" r="E15" s="7">
        <v>-481034</v>
      </c>
    </row>
    <row spans="1:5" r="16">
      <c t="s" r="A16" s="4">
        <v>80</v>
      </c>
      <c t="n" r="B16" s="8">
        <v>-0.01</v>
      </c>
      <c t="n" r="C16" s="8">
        <v>-0.01</v>
      </c>
      <c t="s" r="D16" s="4">
        <v>81</v>
      </c>
      <c t="n" r="E16" s="8">
        <v>-0.03</v>
      </c>
    </row>
    <row spans="1:5" r="17">
      <c t="s" r="A17" s="4">
        <v>82</v>
      </c>
      <c t="n" r="B17" s="6">
        <v>19763600</v>
      </c>
      <c t="n" r="C17" s="6">
        <v>15342460</v>
      </c>
      <c t="n" r="D17" s="6">
        <v>19686600</v>
      </c>
      <c t="n" r="E17" s="6">
        <v>15296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65</v>
      </c>
      <c t="s" r="D1" s="2">
        <v>1</v>
      </c>
    </row>
    <row spans="1:5" r="2">
      <c t="s" r="B2" s="2">
        <v>2</v>
      </c>
      <c t="s" r="C2" s="2">
        <v>66</v>
      </c>
      <c t="s" r="D2" s="2">
        <v>2</v>
      </c>
      <c t="s" r="E2" s="2">
        <v>66</v>
      </c>
    </row>
    <row spans="1:5" r="3">
      <c t="s" r="A3" s="3">
        <v>373</v>
      </c>
    </row>
    <row spans="1:5" r="4">
      <c t="s" r="A4" s="4">
        <v>374</v>
      </c>
      <c t="n" r="D4" s="7">
        <v>97255</v>
      </c>
    </row>
    <row spans="1:5" r="5">
      <c t="s" r="A5" s="4">
        <v>375</v>
      </c>
    </row>
    <row spans="1:5" r="6">
      <c t="s" r="A6" s="3">
        <v>373</v>
      </c>
    </row>
    <row spans="1:5" r="7">
      <c t="s" r="A7" s="4">
        <v>374</v>
      </c>
      <c t="n" r="B7" s="7">
        <v>47057</v>
      </c>
      <c t="n" r="C7" s="7">
        <v>47057</v>
      </c>
      <c t="n" r="D7" s="7">
        <v>94114</v>
      </c>
      <c t="n" r="E7" s="7">
        <v>1025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76</v>
      </c>
      <c t="s" r="B1" s="2">
        <v>65</v>
      </c>
      <c t="s" r="D1" s="2">
        <v>1</v>
      </c>
    </row>
    <row spans="1:5" r="2">
      <c t="s" r="B2" s="2">
        <v>2</v>
      </c>
      <c t="s" r="C2" s="2">
        <v>66</v>
      </c>
      <c t="s" r="D2" s="2">
        <v>2</v>
      </c>
      <c t="s" r="E2" s="2">
        <v>66</v>
      </c>
    </row>
    <row spans="1:5" r="3">
      <c t="s" r="A3" s="4">
        <v>377</v>
      </c>
    </row>
    <row spans="1:5" r="4">
      <c t="s" r="A4" s="3">
        <v>378</v>
      </c>
    </row>
    <row spans="1:5" r="5">
      <c t="s" r="A5" s="4">
        <v>379</v>
      </c>
      <c t="n" r="B5" s="7">
        <v>1172</v>
      </c>
      <c t="n" r="C5" s="7">
        <v>5602</v>
      </c>
      <c t="n" r="D5" s="7">
        <v>3141</v>
      </c>
      <c t="n" r="E5" s="7">
        <v>84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80</v>
      </c>
      <c t="s" r="B1" s="2">
        <v>1</v>
      </c>
    </row>
    <row spans="1:2" r="2">
      <c t="s" r="B2" s="2">
        <v>248</v>
      </c>
    </row>
    <row spans="1:2" r="3">
      <c t="s" r="A3" s="3">
        <v>381</v>
      </c>
    </row>
    <row spans="1:2" r="4">
      <c t="s" r="A4" s="4">
        <v>382</v>
      </c>
      <c t="n" r="B4" s="7">
        <v>-5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0"/>
  </cols>
  <sheetData>
    <row spans="1:2" r="1">
      <c t="s" r="A1" s="1">
        <v>383</v>
      </c>
      <c t="s" r="B1" s="2">
        <v>103</v>
      </c>
    </row>
    <row spans="1:2" r="2">
      <c t="s" r="B2" s="2">
        <v>384</v>
      </c>
    </row>
    <row spans="1:2" r="3">
      <c t="s" r="A3" s="4">
        <v>385</v>
      </c>
    </row>
    <row spans="1:2" r="4">
      <c t="s" r="A4" s="4">
        <v>386</v>
      </c>
      <c t="n" r="B4" s="6">
        <v>16000</v>
      </c>
    </row>
    <row spans="1:2" r="5">
      <c t="s" r="A5" s="4">
        <v>283</v>
      </c>
    </row>
    <row spans="1:2" r="6">
      <c t="s" r="A6" s="4">
        <v>386</v>
      </c>
      <c t="n" r="B6" s="6">
        <v>1041667</v>
      </c>
    </row>
    <row spans="1:2" r="7">
      <c t="s" r="A7" s="4">
        <v>387</v>
      </c>
    </row>
    <row spans="1:2" r="8">
      <c t="s" r="A8" s="4">
        <v>386</v>
      </c>
      <c t="n" r="B8" s="6">
        <v>37500</v>
      </c>
    </row>
    <row spans="1:2" r="9">
      <c t="s" r="A9" s="4">
        <v>388</v>
      </c>
    </row>
    <row spans="1:2" r="10">
      <c t="s" r="A10" s="4">
        <v>386</v>
      </c>
      <c t="n" r="B10" s="6">
        <v>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4"/>
    <col customWidth="1" max="5" min="5" width="20"/>
    <col customWidth="1" max="6" min="6" width="11"/>
  </cols>
  <sheetData>
    <row spans="1:6" r="1">
      <c t="s" r="A1" s="1">
        <v>83</v>
      </c>
      <c t="s" r="B1" s="2">
        <v>84</v>
      </c>
      <c t="s" r="C1" s="2">
        <v>85</v>
      </c>
      <c t="s" r="D1" s="2">
        <v>86</v>
      </c>
      <c t="s" r="E1" s="2">
        <v>87</v>
      </c>
      <c t="s" r="F1" s="2">
        <v>88</v>
      </c>
    </row>
    <row spans="1:6" r="2">
      <c t="s" r="A2" s="4">
        <v>89</v>
      </c>
      <c t="n" r="B2" s="6">
        <v>19607177</v>
      </c>
    </row>
    <row spans="1:6" r="3">
      <c t="s" r="A3" s="4">
        <v>90</v>
      </c>
      <c t="n" r="B3" s="7">
        <v>8850789</v>
      </c>
      <c t="n" r="C3" s="7">
        <v>2878394</v>
      </c>
      <c t="n" r="D3" s="7">
        <v>-128375</v>
      </c>
      <c t="n" r="E3" s="7">
        <v>-12042307</v>
      </c>
      <c t="n" r="F3" s="7">
        <v>-441499</v>
      </c>
    </row>
    <row spans="1:6" r="4">
      <c t="s" r="A4" s="4">
        <v>91</v>
      </c>
      <c t="n" r="B4" s="6">
        <v>97500</v>
      </c>
      <c t="n" r="F4" s="6">
        <v>97500</v>
      </c>
    </row>
    <row spans="1:6" r="5">
      <c t="s" r="A5" s="4">
        <v>92</v>
      </c>
      <c t="n" r="B5" s="7">
        <v>30531</v>
      </c>
      <c t="s" r="C5" s="4">
        <v>32</v>
      </c>
      <c t="s" r="D5" s="4">
        <v>32</v>
      </c>
      <c t="s" r="E5" s="4">
        <v>32</v>
      </c>
      <c t="n" r="F5" s="7">
        <v>30531</v>
      </c>
    </row>
    <row spans="1:6" r="6">
      <c t="s" r="A6" s="4">
        <v>93</v>
      </c>
      <c t="n" r="B6" s="6">
        <v>70000</v>
      </c>
      <c t="n" r="F6" s="6">
        <v>70000</v>
      </c>
    </row>
    <row spans="1:6" r="7">
      <c t="s" r="A7" s="4">
        <v>94</v>
      </c>
      <c t="n" r="B7" s="7">
        <v>14000</v>
      </c>
      <c t="s" r="C7" s="4">
        <v>32</v>
      </c>
      <c t="s" r="D7" s="4">
        <v>32</v>
      </c>
      <c t="s" r="E7" s="4">
        <v>32</v>
      </c>
      <c t="n" r="F7" s="7">
        <v>14000</v>
      </c>
    </row>
    <row spans="1:6" r="8">
      <c t="s" r="A8" s="4">
        <v>95</v>
      </c>
      <c t="s" r="B8" s="4">
        <v>32</v>
      </c>
      <c t="n" r="C8" s="6">
        <v>6723</v>
      </c>
      <c t="s" r="D8" s="4">
        <v>32</v>
      </c>
      <c t="s" r="E8" s="4">
        <v>32</v>
      </c>
      <c t="n" r="F8" s="6">
        <v>6723</v>
      </c>
    </row>
    <row spans="1:6" r="9">
      <c t="s" r="A9" s="4">
        <v>96</v>
      </c>
      <c t="s" r="B9" s="4">
        <v>32</v>
      </c>
      <c t="n" r="C9" s="6">
        <v>450297</v>
      </c>
      <c t="s" r="D9" s="4">
        <v>32</v>
      </c>
      <c t="s" r="E9" s="4">
        <v>32</v>
      </c>
      <c t="n" r="F9" s="6">
        <v>450297</v>
      </c>
    </row>
    <row spans="1:6" r="10">
      <c t="s" r="A10" s="4">
        <v>97</v>
      </c>
      <c t="s" r="B10" s="4">
        <v>32</v>
      </c>
      <c t="n" r="C10" s="6">
        <v>11834</v>
      </c>
      <c t="s" r="D10" s="4">
        <v>32</v>
      </c>
      <c t="s" r="E10" s="4">
        <v>32</v>
      </c>
      <c t="n" r="F10" s="6">
        <v>11834</v>
      </c>
    </row>
    <row spans="1:6" r="11">
      <c t="s" r="A11" s="4">
        <v>98</v>
      </c>
      <c t="s" r="B11" s="4">
        <v>32</v>
      </c>
      <c t="n" r="C11" s="6">
        <v>97255</v>
      </c>
      <c t="s" r="D11" s="4">
        <v>32</v>
      </c>
      <c t="s" r="E11" s="4">
        <v>32</v>
      </c>
      <c t="n" r="F11" s="6">
        <v>97255</v>
      </c>
    </row>
    <row spans="1:6" r="12">
      <c t="s" r="A12" s="4">
        <v>99</v>
      </c>
      <c t="s" r="B12" s="4">
        <v>32</v>
      </c>
      <c t="n" r="C12" s="6">
        <v>133620</v>
      </c>
      <c t="s" r="D12" s="4">
        <v>32</v>
      </c>
      <c t="s" r="E12" s="4">
        <v>32</v>
      </c>
      <c t="n" r="F12" s="6">
        <v>133620</v>
      </c>
    </row>
    <row spans="1:6" r="13">
      <c t="s" r="A13" s="4">
        <v>79</v>
      </c>
      <c t="s" r="B13" s="4">
        <v>32</v>
      </c>
      <c t="s" r="C13" s="4">
        <v>32</v>
      </c>
      <c t="s" r="D13" s="4">
        <v>32</v>
      </c>
      <c t="n" r="E13" s="6">
        <v>-662163</v>
      </c>
      <c t="n" r="F13" s="6">
        <v>-662163</v>
      </c>
    </row>
    <row spans="1:6" r="14">
      <c t="s" r="A14" s="4">
        <v>100</v>
      </c>
      <c t="n" r="B14" s="6">
        <v>19774677</v>
      </c>
    </row>
    <row spans="1:6" r="15">
      <c t="s" r="A15" s="4">
        <v>101</v>
      </c>
      <c t="n" r="B15" s="7">
        <v>8895320</v>
      </c>
      <c t="n" r="C15" s="7">
        <v>3578123</v>
      </c>
      <c t="n" r="D15" s="7">
        <v>-128375</v>
      </c>
      <c t="n" r="E15" s="7">
        <v>-12704470</v>
      </c>
      <c t="n" r="F15" s="7">
        <v>-3594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03</v>
      </c>
    </row>
    <row spans="1:3" r="2">
      <c t="s" r="B2" s="2">
        <v>104</v>
      </c>
      <c t="s" r="C2" s="2">
        <v>105</v>
      </c>
    </row>
    <row spans="1:3" r="3">
      <c t="s" r="A3" s="4">
        <v>106</v>
      </c>
    </row>
    <row spans="1:3" r="4">
      <c t="s" r="A4" s="4">
        <v>107</v>
      </c>
      <c t="s" r="B4" s="4">
        <v>108</v>
      </c>
      <c t="s" r="C4" s="4">
        <v>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110</v>
      </c>
      <c t="s" r="B1" s="2">
        <v>65</v>
      </c>
      <c t="s" r="D1" s="2">
        <v>1</v>
      </c>
    </row>
    <row spans="1:5" r="2">
      <c t="s" r="B2" s="2">
        <v>2</v>
      </c>
      <c t="s" r="C2" s="2">
        <v>66</v>
      </c>
      <c t="s" r="D2" s="2">
        <v>2</v>
      </c>
      <c t="s" r="E2" s="2">
        <v>66</v>
      </c>
    </row>
    <row spans="1:5" r="3">
      <c t="s" r="A3" s="3">
        <v>111</v>
      </c>
    </row>
    <row spans="1:5" r="4">
      <c t="s" r="A4" s="4">
        <v>79</v>
      </c>
      <c t="n" r="B4" s="7">
        <v>-188551</v>
      </c>
      <c t="n" r="C4" s="7">
        <v>-200826</v>
      </c>
      <c t="n" r="D4" s="7">
        <v>-662163</v>
      </c>
      <c t="n" r="E4" s="7">
        <v>-481034</v>
      </c>
    </row>
    <row spans="1:5" r="5">
      <c t="s" r="A5" s="3">
        <v>112</v>
      </c>
    </row>
    <row spans="1:5" r="6">
      <c t="s" r="A6" s="4">
        <v>70</v>
      </c>
      <c t="n" r="B6" s="6">
        <v>2051</v>
      </c>
      <c t="n" r="C6" s="6">
        <v>1166</v>
      </c>
      <c t="n" r="D6" s="6">
        <v>4103</v>
      </c>
      <c t="n" r="E6" s="6">
        <v>1978</v>
      </c>
    </row>
    <row spans="1:5" r="7">
      <c t="s" r="A7" s="4">
        <v>113</v>
      </c>
      <c t="s" r="B7" s="4">
        <v>32</v>
      </c>
      <c t="s" r="C7" s="4">
        <v>32</v>
      </c>
      <c t="n" r="D7" s="6">
        <v>287938</v>
      </c>
      <c t="s" r="E7" s="4">
        <v>32</v>
      </c>
    </row>
    <row spans="1:5" r="8">
      <c t="s" r="A8" s="4">
        <v>114</v>
      </c>
      <c t="n" r="D8" s="6">
        <v>30531</v>
      </c>
      <c t="n" r="E8" s="6">
        <v>221216</v>
      </c>
    </row>
    <row spans="1:5" r="9">
      <c t="s" r="A9" s="4">
        <v>115</v>
      </c>
      <c t="n" r="D9" s="6">
        <v>109089</v>
      </c>
      <c t="n" r="E9" s="6">
        <v>123863</v>
      </c>
    </row>
    <row spans="1:5" r="10">
      <c t="s" r="A10" s="3">
        <v>116</v>
      </c>
    </row>
    <row spans="1:5" r="11">
      <c t="s" r="A11" s="4">
        <v>31</v>
      </c>
      <c t="n" r="D11" s="6">
        <v>3625</v>
      </c>
      <c t="s" r="E11" s="4">
        <v>32</v>
      </c>
    </row>
    <row spans="1:5" r="12">
      <c t="s" r="A12" s="4">
        <v>37</v>
      </c>
      <c t="n" r="D12" s="6">
        <v>-28944</v>
      </c>
      <c t="n" r="E12" s="6">
        <v>-116431</v>
      </c>
    </row>
    <row spans="1:5" r="13">
      <c t="s" r="A13" s="4">
        <v>117</v>
      </c>
      <c t="n" r="D13" s="6">
        <v>-122201</v>
      </c>
      <c t="n" r="E13" s="6">
        <v>-250408</v>
      </c>
    </row>
    <row spans="1:5" r="14">
      <c t="s" r="A14" s="3">
        <v>118</v>
      </c>
    </row>
    <row spans="1:5" r="15">
      <c t="s" r="A15" s="4">
        <v>119</v>
      </c>
      <c t="s" r="D15" s="4">
        <v>32</v>
      </c>
      <c t="n" r="E15" s="6">
        <v>-27375</v>
      </c>
    </row>
    <row spans="1:5" r="16">
      <c t="s" r="A16" s="4">
        <v>120</v>
      </c>
      <c t="s" r="D16" s="4">
        <v>32</v>
      </c>
      <c t="n" r="E16" s="6">
        <v>-27375</v>
      </c>
    </row>
    <row spans="1:5" r="17">
      <c t="s" r="A17" s="3">
        <v>121</v>
      </c>
    </row>
    <row spans="1:5" r="18">
      <c t="s" r="A18" s="4">
        <v>122</v>
      </c>
      <c t="n" r="D18" s="6">
        <v>14000</v>
      </c>
      <c t="s" r="E18" s="4">
        <v>32</v>
      </c>
    </row>
    <row spans="1:5" r="19">
      <c t="s" r="A19" s="4">
        <v>123</v>
      </c>
      <c t="n" r="D19" s="6">
        <v>10000</v>
      </c>
      <c t="s" r="E19" s="4">
        <v>32</v>
      </c>
    </row>
    <row spans="1:5" r="20">
      <c t="s" r="A20" s="4">
        <v>124</v>
      </c>
      <c t="n" r="D20" s="6">
        <v>86000</v>
      </c>
      <c t="s" r="E20" s="4">
        <v>32</v>
      </c>
    </row>
    <row spans="1:5" r="21">
      <c t="s" r="A21" s="4">
        <v>125</v>
      </c>
      <c t="n" r="D21" s="6">
        <v>110000</v>
      </c>
      <c t="s" r="E21" s="4">
        <v>32</v>
      </c>
    </row>
    <row spans="1:5" r="22">
      <c t="s" r="A22" s="4">
        <v>126</v>
      </c>
      <c t="n" r="D22" s="6">
        <v>-12201</v>
      </c>
      <c t="n" r="E22" s="6">
        <v>-277783</v>
      </c>
    </row>
    <row spans="1:5" r="23">
      <c t="s" r="A23" s="4">
        <v>127</v>
      </c>
      <c t="n" r="D23" s="6">
        <v>19839</v>
      </c>
      <c t="n" r="E23" s="6">
        <v>322929</v>
      </c>
    </row>
    <row spans="1:5" r="24">
      <c t="s" r="A24" s="4">
        <v>128</v>
      </c>
      <c t="n" r="B24" s="7">
        <v>7638</v>
      </c>
      <c t="n" r="C24" s="7">
        <v>45146</v>
      </c>
      <c t="n" r="D24" s="6">
        <v>7638</v>
      </c>
      <c t="n" r="E24" s="6">
        <v>45146</v>
      </c>
    </row>
    <row spans="1:5" r="25">
      <c t="s" r="A25" s="3">
        <v>129</v>
      </c>
    </row>
    <row spans="1:5" r="26">
      <c t="s" r="A26" s="4">
        <v>130</v>
      </c>
      <c t="s" r="D26" s="4">
        <v>32</v>
      </c>
      <c t="n" r="E26" s="7">
        <v>346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PROPERTY, PLANT, AND EQUIPMENT</vt:lpstr>
      <vt:lpstr>LONG TERM CONVERTIBLE NOTE PAYA</vt:lpstr>
      <vt:lpstr>RELATED PARTY TRANSACTIONS</vt:lpstr>
      <vt:lpstr>DERIVATIVE LIABILITIES</vt:lpstr>
      <vt:lpstr>STOCKHOLDER EQUITY</vt:lpstr>
      <vt:lpstr>WARRANTS AND OPTIONS</vt:lpstr>
      <vt:lpstr>COMMITMENTS AND CONTINGENCIES</vt:lpstr>
      <vt:lpstr>SUBSEQUENT EVENTS</vt:lpstr>
      <vt:lpstr>SUMMARY OF SIGNIFICANT ACCOUN17</vt:lpstr>
      <vt:lpstr>SUMMARY OF SIGNIFICANT ACCOUN18</vt:lpstr>
      <vt:lpstr>PROPERTY, PLANT, AND EQUIPMENT </vt:lpstr>
      <vt:lpstr>LONG TERM CONVERTIBLE NOTE PA20</vt:lpstr>
      <vt:lpstr>DERIVATIVE LIABILITIES (Tables)</vt:lpstr>
      <vt:lpstr>WARRANTS AND OPTIONS (Tables)</vt:lpstr>
      <vt:lpstr>SUMMARY OF SIGNIFICANT ACCOUN23</vt:lpstr>
      <vt:lpstr>SUMMARY OF SIGNIFICANT ACCOUN24</vt:lpstr>
      <vt:lpstr>PROPERTY, PLANT, AND EQUIPMEN25</vt:lpstr>
      <vt:lpstr>LONG TERM CONVERTIBLE NOTE PA26</vt:lpstr>
      <vt:lpstr>RELATED PARTY TRANSACTIONS (Det</vt:lpstr>
      <vt:lpstr>DERIVATIVE LIABILITIES - Change</vt:lpstr>
      <vt:lpstr>DERIVATIVE LIABILITIES (Details</vt:lpstr>
      <vt:lpstr>STOCKHOLDER EQUITY (Details Nar</vt:lpstr>
      <vt:lpstr>WARRANTS AND OPTIONS - Warrants</vt:lpstr>
      <vt:lpstr>WARRANTS AND OPTIONS - Transact</vt:lpstr>
      <vt:lpstr>WARRANTS AND OPTIONS - Signific</vt:lpstr>
      <vt:lpstr>WARRANTS AND OPTIONS - Options </vt:lpstr>
      <vt:lpstr>WARRANTS AND OPTIONS - Transa35</vt:lpstr>
      <vt:lpstr>WARRANTS AND OPTIONS - Option36</vt:lpstr>
      <vt:lpstr>WARRANTS AND OPTIONS - Transa37</vt:lpstr>
      <vt:lpstr>WARRANTS AND OPTIONS - Signif38</vt:lpstr>
      <vt:lpstr>WARRANTS AND OPTIONS - Warran39</vt:lpstr>
      <vt:lpstr>WARRANTS AND OPTIONS - Employee</vt:lpstr>
      <vt:lpstr>WARRANTS AND OPTIONS - Non-empl</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45:31Z</dcterms:created>
  <dcterms:modified xmlns:dcterms="http://purl.org/dc/terms/" xmlns:xsi="http://www.w3.org/2001/XMLSchema-instance" xsi:type="dcterms:W3CDTF">2016-08-15T14:45:31Z</dcterms:modified>
  <dc:title xmlns:dc="http://purl.org/dc/elements/1.1/">Untitled</dc:title>
  <dc:description xmlns:dc="http://purl.org/dc/elements/1.1/"/>
  <dc:subject xmlns:dc="http://purl.org/dc/elements/1.1/"/>
  <cp:keywords/>
  <cp:category/>
</cp:coreProperties>
</file>